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Cybersecurity" sheetId="11" state="visible" r:id="rId11"/>
    <sheet xmlns:r="http://schemas.openxmlformats.org/officeDocument/2006/relationships" name="Governance" sheetId="12" state="visible" r:id="rId12"/>
    <sheet xmlns:r="http://schemas.openxmlformats.org/officeDocument/2006/relationships" name="Cover_2" sheetId="13" state="visible" r:id="rId13"/>
    <sheet xmlns:r="http://schemas.openxmlformats.org/officeDocument/2006/relationships" name="Description of Business" sheetId="14" state="visible" r:id="rId14"/>
    <sheet xmlns:r="http://schemas.openxmlformats.org/officeDocument/2006/relationships" name="Summary of Significant Accounti" sheetId="15" state="visible" r:id="rId15"/>
    <sheet xmlns:r="http://schemas.openxmlformats.org/officeDocument/2006/relationships" name="Prepaid Expenses and Other Asse" sheetId="16" state="visible" r:id="rId16"/>
    <sheet xmlns:r="http://schemas.openxmlformats.org/officeDocument/2006/relationships" name="Accrued Expenses" sheetId="17" state="visible" r:id="rId17"/>
    <sheet xmlns:r="http://schemas.openxmlformats.org/officeDocument/2006/relationships" name="Right-of-use Assets and Leasing"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Common Stock" sheetId="21" state="visible" r:id="rId21"/>
    <sheet xmlns:r="http://schemas.openxmlformats.org/officeDocument/2006/relationships" name="Common Stock Warrants" sheetId="22" state="visible" r:id="rId22"/>
    <sheet xmlns:r="http://schemas.openxmlformats.org/officeDocument/2006/relationships" name="Stock-Based Compensation" sheetId="23" state="visible" r:id="rId23"/>
    <sheet xmlns:r="http://schemas.openxmlformats.org/officeDocument/2006/relationships" name="Employee Benefit Plan"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Cares Act Employee Retention Cr"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epaid Expenses and Other As_2" sheetId="31" state="visible" r:id="rId31"/>
    <sheet xmlns:r="http://schemas.openxmlformats.org/officeDocument/2006/relationships" name="Accrued Expenses (Tables)" sheetId="32" state="visible" r:id="rId32"/>
    <sheet xmlns:r="http://schemas.openxmlformats.org/officeDocument/2006/relationships" name="Right-of-use Assets and Leasi_2"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ybersecurity (Details Narrativ" sheetId="36" state="visible" r:id="rId36"/>
    <sheet xmlns:r="http://schemas.openxmlformats.org/officeDocument/2006/relationships" name="Governance (Details Narrativ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Prepaid Expenses and Other As_3" sheetId="40" state="visible" r:id="rId40"/>
    <sheet xmlns:r="http://schemas.openxmlformats.org/officeDocument/2006/relationships" name="Accrued Expenses (Details - Acc" sheetId="41" state="visible" r:id="rId41"/>
    <sheet xmlns:r="http://schemas.openxmlformats.org/officeDocument/2006/relationships" name="Right-of-use Assets and Leasi_3" sheetId="42" state="visible" r:id="rId42"/>
    <sheet xmlns:r="http://schemas.openxmlformats.org/officeDocument/2006/relationships" name="Right-of-use Assets and Leasi_4" sheetId="43" state="visible" r:id="rId43"/>
    <sheet xmlns:r="http://schemas.openxmlformats.org/officeDocument/2006/relationships" name="Right-of-use Assets and Leasi_5" sheetId="44" state="visible" r:id="rId44"/>
    <sheet xmlns:r="http://schemas.openxmlformats.org/officeDocument/2006/relationships" name="Right-of-use Assets and Leasi_6" sheetId="45" state="visible" r:id="rId45"/>
    <sheet xmlns:r="http://schemas.openxmlformats.org/officeDocument/2006/relationships" name="Notes Payable (Details Narrativ" sheetId="46" state="visible" r:id="rId46"/>
    <sheet xmlns:r="http://schemas.openxmlformats.org/officeDocument/2006/relationships" name="Commitments and Contingencies (" sheetId="47" state="visible" r:id="rId47"/>
    <sheet xmlns:r="http://schemas.openxmlformats.org/officeDocument/2006/relationships" name="Common Stock (Details Narrative" sheetId="48" state="visible" r:id="rId48"/>
    <sheet xmlns:r="http://schemas.openxmlformats.org/officeDocument/2006/relationships" name="Common Stock Warrants (Details "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Stock-Based Compensation (Det_4" sheetId="53" state="visible" r:id="rId53"/>
    <sheet xmlns:r="http://schemas.openxmlformats.org/officeDocument/2006/relationships" name="Stock-Based Compensation (Det_5" sheetId="54" state="visible" r:id="rId54"/>
    <sheet xmlns:r="http://schemas.openxmlformats.org/officeDocument/2006/relationships" name="Stock-Based Compensation (Det_6" sheetId="55" state="visible" r:id="rId55"/>
    <sheet xmlns:r="http://schemas.openxmlformats.org/officeDocument/2006/relationships" name="Stock-Based Compensation (Det_7" sheetId="56" state="visible" r:id="rId56"/>
    <sheet xmlns:r="http://schemas.openxmlformats.org/officeDocument/2006/relationships" name="Employee Benefit Plan (Details " sheetId="57" state="visible" r:id="rId57"/>
    <sheet xmlns:r="http://schemas.openxmlformats.org/officeDocument/2006/relationships" name="Related Party Transactions (Det" sheetId="58" state="visible" r:id="rId58"/>
    <sheet xmlns:r="http://schemas.openxmlformats.org/officeDocument/2006/relationships" name="Income Taxes (Details - Deferre" sheetId="59" state="visible" r:id="rId59"/>
    <sheet xmlns:r="http://schemas.openxmlformats.org/officeDocument/2006/relationships" name="Income Taxes (Details - Income " sheetId="60" state="visible" r:id="rId60"/>
    <sheet xmlns:r="http://schemas.openxmlformats.org/officeDocument/2006/relationships" name="Income Taxes (Details Narrative" sheetId="61" state="visible" r:id="rId61"/>
    <sheet xmlns:r="http://schemas.openxmlformats.org/officeDocument/2006/relationships" name="Cares Act Employee Retention _2"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608</t>
        </is>
      </c>
      <c r="C12" s="4" t="inlineStr">
        <is>
          <t xml:space="preserve"> </t>
        </is>
      </c>
      <c r="D12" s="4" t="inlineStr">
        <is>
          <t xml:space="preserve"> </t>
        </is>
      </c>
    </row>
    <row r="13">
      <c r="A13" s="4" t="inlineStr">
        <is>
          <t>Entity Registrant Name</t>
        </is>
      </c>
      <c r="B13" s="4" t="inlineStr">
        <is>
          <t>INTRUSION INC.</t>
        </is>
      </c>
      <c r="C13" s="4" t="inlineStr">
        <is>
          <t xml:space="preserve"> </t>
        </is>
      </c>
      <c r="D13" s="4" t="inlineStr">
        <is>
          <t xml:space="preserve"> </t>
        </is>
      </c>
    </row>
    <row r="14">
      <c r="A14" s="4" t="inlineStr">
        <is>
          <t>Entity Central Index Key</t>
        </is>
      </c>
      <c r="B14" s="4" t="inlineStr">
        <is>
          <t>0000736012</t>
        </is>
      </c>
      <c r="C14" s="4" t="inlineStr">
        <is>
          <t xml:space="preserve"> </t>
        </is>
      </c>
      <c r="D14" s="4" t="inlineStr">
        <is>
          <t xml:space="preserve"> </t>
        </is>
      </c>
    </row>
    <row r="15">
      <c r="A15" s="4" t="inlineStr">
        <is>
          <t>Entity Tax Identification Number</t>
        </is>
      </c>
      <c r="B15" s="4" t="inlineStr">
        <is>
          <t>75-191191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1 EAST PARK BLVD</t>
        </is>
      </c>
      <c r="C17" s="4" t="inlineStr">
        <is>
          <t xml:space="preserve"> </t>
        </is>
      </c>
      <c r="D17" s="4" t="inlineStr">
        <is>
          <t xml:space="preserve"> </t>
        </is>
      </c>
    </row>
    <row r="18">
      <c r="A18" s="4" t="inlineStr">
        <is>
          <t>Entity Address, Address Line Two</t>
        </is>
      </c>
      <c r="B18" s="4" t="inlineStr">
        <is>
          <t>SUITE 1200</t>
        </is>
      </c>
      <c r="C18" s="4" t="inlineStr">
        <is>
          <t xml:space="preserve"> </t>
        </is>
      </c>
      <c r="D18" s="4" t="inlineStr">
        <is>
          <t xml:space="preserve"> </t>
        </is>
      </c>
    </row>
    <row r="19">
      <c r="A19" s="4" t="inlineStr">
        <is>
          <t>Entity Address, City or Town</t>
        </is>
      </c>
      <c r="B19" s="4" t="inlineStr">
        <is>
          <t>PLANO</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074</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234-64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INTZ</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323644</v>
      </c>
    </row>
    <row r="36">
      <c r="A36" s="4" t="inlineStr">
        <is>
          <t>Entity Common Stock, Shares Outstanding</t>
        </is>
      </c>
      <c r="B36" s="4" t="inlineStr">
        <is>
          <t xml:space="preserve"> </t>
        </is>
      </c>
      <c r="C36" s="6" t="n">
        <v>19342776</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We recognize the importance
of securing our data and information systems and have a process Our VP of Engineering, who
reports to the CEO, leads our cybersecurity function and is responsible for managing our cybersecurity risk and the protection of our
networks, systems, and data. VP of Engineering INTRUSION Shield resolve 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Our VP of Engineering, who
reports to the CEO, leads our cybersecurity function and is responsible for managing our cybersecurity risk and the protection of our
networks, systems, and data.</t>
        </is>
      </c>
    </row>
    <row r="7">
      <c r="A7" s="4" t="inlineStr">
        <is>
          <t>Cybersecurity Risk Management Third Party Engaged [Flag]</t>
        </is>
      </c>
      <c r="B7" s="4" t="inlineStr">
        <is>
          <t>fals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is
responsible for overseeing our enterprise risk management activities. The CEO As of the date of this filing,
we have not experienced any cybersecurity incidents that have materially affected or are reasonably likely to materially affect our company,
including our financial condition and results of operations.</t>
        </is>
      </c>
    </row>
    <row r="11">
      <c r="A11" s="4" t="inlineStr">
        <is>
          <t>Cybersecurity Risk Process for Informing Board Committee or Subcommittee Responsible for Oversight [Text Block]</t>
        </is>
      </c>
      <c r="B11" s="4" t="inlineStr">
        <is>
          <t>The CEO</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Board of Directors is
responsible for overseeing our enterprise risk management activities. The CE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ybersecurity</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t>
        </is>
      </c>
      <c r="B4" s="4" t="inlineStr">
        <is>
          <t>Cybersecurity We recognize the importance
of securing our data and information systems and have a process Our VP of Engineering, who
reports to the CEO, leads our cybersecurity function and is responsible for managing our cybersecurity risk and the protection of our
networks, systems, and data. VP of Engineering INTRUSION Shield resolve security incid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Governance</t>
        </is>
      </c>
      <c r="B4" s="4" t="inlineStr">
        <is>
          <t>Governance Our Board of Directors is
responsible for overseeing our enterprise risk management activities. The CEO As of the date of this filing,
we have not experienced any cybersecurity incidents that have materially affected or are reasonably likely to materially affect our company,
including our financial condition an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7" customWidth="1" min="2" max="2"/>
  </cols>
  <sheetData>
    <row r="1">
      <c r="A1" s="1" t="inlineStr">
        <is>
          <t>Cover</t>
        </is>
      </c>
      <c r="B1" s="2" t="inlineStr">
        <is>
          <t>12 Months Ended</t>
        </is>
      </c>
    </row>
    <row r="2">
      <c r="B2" s="2" t="inlineStr">
        <is>
          <t>Dec. 31, 2024</t>
        </is>
      </c>
    </row>
    <row r="3">
      <c r="A3" s="3" t="inlineStr">
        <is>
          <t>Auditor [Line Items]</t>
        </is>
      </c>
      <c r="B3" s="4" t="inlineStr">
        <is>
          <t xml:space="preserve"> </t>
        </is>
      </c>
    </row>
    <row r="4">
      <c r="A4" s="4" t="inlineStr">
        <is>
          <t>Auditor Firm ID</t>
        </is>
      </c>
      <c r="B4" s="4" t="inlineStr">
        <is>
          <t>726</t>
        </is>
      </c>
    </row>
    <row r="5">
      <c r="A5" s="4" t="inlineStr">
        <is>
          <t>Auditor Name</t>
        </is>
      </c>
      <c r="B5" s="4" t="inlineStr">
        <is>
          <t>Whitley Penn LLP</t>
        </is>
      </c>
    </row>
    <row r="6">
      <c r="A6" s="4" t="inlineStr">
        <is>
          <t>Auditor Location</t>
        </is>
      </c>
      <c r="B6" s="4" t="inlineStr">
        <is>
          <t>Dallas, Texa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1. Description of Business Intrusion, Inc. (together with its consolidated
subsidiaries, the “Company,” Intrusion,” “Intrusion Inc.”, “we”, “us”, “our”,
or similar terms) was organized in Texas in September 1983 and reincorporated in Delaware in October 1995. Our principal executive offices
are located at 101 East Park Boulevard, Suite 1200, Plano, Texas 75074, and our telephone number is (972) 234-6400. Our website URL is
www.intrusion.com. The Company develops, sells, and supports products
that protect any-sized company or government organization by fusing advanced threat intelligence with real-time mitigation to kill cyberattacks
as they occur – including Zero-Days. The Company markets and distributes the Company’s solutions through value-added resellers,
managed service providers and a direct sales force. The Company’s end-user customers include U.S. federal government entities, state
and local government entities, and companies ranging in size from mid-market to large enterprises. TraceCop (“TraceCop™”) Savant “Savant™ INTRUSION Shiel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s Consolidated Financial Statements
include its accounts and those of its wholly owned subsidiary and are prepared in accordance with Generally Accepted Accounting Principles
in the United States of America (“GAAP”). All intercompany balances and transactions have been eliminated in consolidation. Going Concern The accompanying financial statements have been prepared assuming that
the entity will continue as a going concern. The entity has suffered recurring losses from operations and negative cash flows from operations
for several years. On December 31, 2024, the Company had cash and cash equivalents of $4.9 million and had a net working capital of $1.9
million. During January 2025, the Company raised $7.5 million in a registered direct offering to a single accredited institutional investor
and raised $1.7 million from the sale of common stock from draws on the previously announced Standby Equity Purchase Agreement (SEPA)
with Streeterville Capital, LLC. These capital raises when combined with our cash and cash equivalents at December 31, 2024 are sufficient
to fund our operations for the next twelve months from issuance of these financial statements. Reverse Stock Split The Company effected a reverse stock split of 1-for-20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re used for, but
not limited to, the accounting for credit losses, revenue recognition, warranty costs, depreciation, and stock-based compensation and
income taxes. Actual results could differ from these estimates. Cash and Cash Equivalents The Company considers all highly liquid investments
with an original maturity of three months or less to be cash equivalents. The Company maintains cash balances that may at times exceed
federally insured limits. The Company’s cash balances are maintained at a high-quality financial institution, and the Company believes
the credit risk related to these cash balances is minimal. As of December 31, 2024, and 2023, the Company had approximately $ 4.9 0.1 Accounts Receivable and Allowance for Credit
Losses Trade accounts receivable is stated at the amount
the Company expects to collect. The Company maintains allowances for credit losses for estimated losses resulting from the inability of
its customers to make the required payments. Management considers the following factors when determining the collectability of specific
customer accounts: customer creditworthiness, past transaction history with the customer, current economic industry trends, and changes
in customer payment trends.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n increase to allowance for credit losses. Balances that remain outstanding after
the Company has made reasonable collection efforts are written off through a charge to the allowance credit losses. The Company’s accounts receivable represents
unconditional contract billings for sales per contracts with customers and are classified as current. As of December 31, 2024, and 2023
the Company had accounts receivable balances of $ 0.2 0.4 0.1 Risk Concentration Financial instruments, which potentially subject
the Company to concentrations of credit risk, consist primarily of cash and cash equivalents, investments, and accounts receivable. Cash
and cash equivalent deposits are at risk to the extent that they exceed Federal Deposit Insurance Corporation insured amounts. To minimize
risk, the Company places its investments in U.S. government obligations, corporate securities, and money market funds. Substantially all
the Company’s cash, cash equivalents and investments are maintained with one major U.S. financial institution. The Company does
not believe that it is subject to any unusual financial risk with the Company’s banking arrangements. The Company has not experienced
any significant losses on its cash and cash equivalents. The Company sells its products to customers primarily
in the U.S. The Company has begun to sell the Company’s products internationally. Fluctuations in currency exchange rates and adverse
economic developments in foreign countries could adversely affect the Company’s operating results. The Company performs ongoing
credit evaluations of its customers’ financial condition and generally requires no collateral. The Company maintains reserves for
potential credit losses, and such losses, in aggregate, have historically been minimal. The Company’s operations are concentrated
in one area - security software/entity identification. Sales to the U.S. Government through direct and indirect channels totaled 83.8 46.2 10 10 81 86 72 79 4.2 4.0 The Company’s similar product and service offerings are not viewed
as individual segments, as the Company’s management analyzes the business as a whole and expenses are not allocated to each product
offering. The Company’s Chief Executive Officer is the Chief Operating Decision Maker (“CODM”). The CODM utilizes both
Operating Loss and Net Loss from the Consolidated Statement of Operations to assess performance of the single segment. There are no other significant segment expenses or other segment items that would require disclosure. Prepaid Expenses and Other Assets The Company’s prepaid expenses and other
assets balance are primarily related to prepaid insurance, prepaid software, and other services, which represents the unamortized balance
of insurance premiums, or other prepaid services and products. These payments are amortized on a straight-line basis over the policy or
service term. Property and Equipment Equipment, furniture, and fixtures are stated
at cost less accumulated depreciation and depreciated on a straight-line basis over the estimated useful lives of the assets. Such lives
vary from one
to 5 five years two to five years The Company capitalizes internally developed software
using the Agile software development methodology which allows the Company to accurately track, and record costs associated with new software
development and enhancements. Pursuant to ASC Topic 350-40 Internal Use Software Accounting Capitalization, certain development costs
related to the Company’s products during the application development stage are capitalized as part of property and equipment. Costs
incurred in the preliminary stages of development are expensed as incurred. The preliminary stage includes activities such as conceptual
formulation of alternatives, evaluation of alternatives, determination of existence of needed technology, and the final selection of alternatives.
Once the application development stage is reached, internal and external costs are capitalized until the software is complete and ready
for its intended use. Depreciation and amortization are recorded as
operating expenses in the Consolidated Statement of Operations. Depreciation and amortization related to the Company’s property
and equipment balances totaled approximately $ 1.0 Long-Lived Assets The Company reviews long-lived assets, including
property and equipment for impairment whenever events or changes in circumstances indicate that the carrying amount of an asset may not
be recoverable. The recoverability of assets to be held and used is measured by a comparison of the carrying amount of an asset to future
undiscounted cash flows to be generated by the asset. If the carrying value exceeds the future undiscounted cash flows, the assets are
written down to fair value. During the years ended December 31, 2024, and 2023, there was no Leases The Company accounts for leases using guidance
in ASC Topic 842. The Company evaluates new contracts at inception to determine if the contract conveys the right to control the use of
an identified asset for a period in exchange for periodic payments. A lease exists if the Company obtains substantially all the economic
benefits of an asset, and the Company has the right to direct the use of that asset. When a lease exists, the Company records a right-of-use
asset that represents its right to use the asset over the lease term and a lease liability that represents its obligation to make payments
over the lease term. Lease liabilities are recorded at the sum of future lease payments discounted by the collateralized rate the Company
could obtain to lease a similar asset over a similar period, and right-of-use assets are recorded equal to the corresponding lease liability,
plus any prepaid or direct costs. The Company does not record a right-of-use asset for leases with initial terms of twelve months or less. Commitments and Contingencies Liabilities for loss contingencies arising from
claims, assessments, litigation, fines and penalties, or other sources and are recorded when it is probable that a liability has been
incurred, and the amount of the assessment can be reasonably estimated. The Company is involved in various lawsuits, claims and administrative
proceedings arising in the normal course of business. For additional information, see Note 7 – Commitments and Contingencies Foreign Currency All assets and liabilities in the balance sheets
of foreign subsidiaries whose functional currency is other than the U.S. dollar is translated at year-end exchange rates. All revenues
and expenses in the statement of operations of these foreign subsidiaries are translated at average exchange rates for the year. Translation
gains and losses are not included in determining net income but are shown in accumulated other comprehensive loss in the stockholders’
equity (deficit) section of the Consolidated Balance Sheets. Foreign currency transaction gains and losses are included in determining net loss
and were not significant. Fair Value of Financial Instruments The Company calculates the fair value of the assets
and liabilities which qualify as financial instruments and includes additional information in the Notes to Consolidated Financial Statements
when the fair value is different than the carrying value of these financial instruments. The estimated fair value of accounts receivable,
accounts payable and accrued expenses approximate their carrying amounts due to the relatively short maturity of these instruments. Notes
payable and financing and operating leases approximate fair value as they bear market rates of interest. None of these instruments are
held for trading purposes. Revenue Recognition The Company recognizes product revenue upon shipment
or after meeting certain performance obligations. These products can include hardware, software subscriptions and consulting services.
The Company also offers software on a subscription basis subject to SaaS. Warranty costs have not been material. The Company recognizes sales of the Company’s
data sets in accordance with ASC Topic 606 whereby revenue from contracts with customers are recognized once the criteria under the five
steps below are met:
i) identification of the contract with a customer;
ii) identification of the performance obligations in the contract;
iii) determination of the transaction price;
iv) allocation of the transaction price to the separate performance obligations; and
v) recognition of revenue upon satisfaction of a performance obligation. Consulting services include reporting and are
typically done monthly, and revenue is matched accordingly. Product sales may include maintenance and customer support allocated revenue
in an arrangement using estimated selling prices of the delivered goods and services based on a selling price hierarchy using the relative
selling price method. All product offering and service offering market values are readily determined based on current and prior stand-alone
sales. The Company defers and recognizes maintenance, updates, and support revenue over the term of the contract period, which is generally
one year. Normal payment terms offered to customers, distributors
and resellers are net 30 days domestically. The Company does not offer payment terms that extend beyond one year and rarely does it extend
payment terms beyond normal terms. If certain customers do not meet credit standards, the Company requires payments in advance to limit
credit exposure. With the Company’s newest product, INTRUSION
Shield INTRUSION Shield The Company utilizes the five-step process mentioned
above, per ASC Topic 606 to recognize sales and will follow that directive, also, to define revenue items as individual and distinct.
INTRUSION Shield
· access to Intrusion’s proprietary software and database to detect and prevent unauthorized access to clients’ information networks;
· use of all software, associated media, printed materials, data, files, online documentation, and any equipment that Intrusion provides for customers to access the INTRUSION Shield
· tech support, PCS includes daily program releases or corrections provided by Intrusion without additional charge. INTRUSION Shield The Company satisfies performance obligations
when the INTRUSION Shield The Company’s accounts receivable
represents unconditional contract billings for sales per contracts with customers and are classified as current assets. As of
December 31, 2024, 2023, and 2022, the Company had accounts receivable balance of $ 0.2 0.4 0.5 0.1 Contract liabilities consist of cash payments
in advance of the Company satisfying performance obligations and recognizing revenue. The Company classifies contract liabilities as deferred
revenue. The following table presents changes in the Company’s
contract liabilities during the years ended December 31, 2024, and 2023 (in thousands):
Schedule of contract liabilities
December 31, 2024 December 31, 2023
Balance at beginning of year $ 439 $ 455
Additions 3,914 4,727
Revenue recognized (3,623 ) (4,743 )
Balance at end of year $ 730 $ 439 Accounting for Stock-based Compensation
Awards The Company accounts for stock-based compensation
awards using the guidance in ASC Topic 718, Compensation-Stock Compensation Research and Development Costs The Company’s research and development of
new software products are expensed until the application development stage is obtained. Once the application development stage is reached,
internal and external costs are capitalized until the software is complete and ready for the intended use. The company incurs research
and development costs that relate primarily to the development of new security software, appliances and integrated solutions, and major
enhancements to existing services and products. Research and development costs are comprised primarily of payroll and related benefit expenses,
contract labor and prototype and other expenses incurred during research and development efforts. Pursuant to ASC Topic 350-40, Internal Use
Software Accounting-Capitalization Advertising Expenses The cost of advertising is expensed as incurred
or deferred until first use of advertising and expensed ratably over the applicable periods. Advertising expenses were nominal in fiscal
2024 with $ 0.1 Income Taxes Deferred income taxes are determined using the
liability method in accordance with ASC Topic 740, Accounting for Income Taxes ASC Topic 740 creates a single model to address
accounting for uncertainty in tax positions by prescribing a minimum recognition threshold that a tax position is required to meet before
being recognized in the financial statements. ASC Topic 740 also provides guidance on derecognition, measurement, classification, interest
and penalties, accounting in interim periods, disclosure, and transition. There are no unrecognized tax benefits to disclose in the Notes
to the Consolidated Financial Statements. The Company files income tax returns in the
U.S. federal jurisdiction. On December 31, 2024, tax returns related to fiscal years ended December 31, 2021, through
December 31, 2023, remain open to possible examination by most tax authorities while tax returns in a few states remain open related
to fiscal years ended December 31, 2020, through December 31, 2023. No tax returns are currently under examination by any tax
authorities. Net Loss Per Share The Company reports two separate net loss per
shares numbers, basic and diluted. Basic net loss attributable to common stockholders per share is computed by dividing net loss attributable
to common stockholders for the year by the weighted average number of common shares outstanding for the year. Diluted net loss attributable
to common stockholders per share is computed by dividing the net loss attributable to common stockholders for the year by the weighted
average number of common shares and dilutive common stock equivalents outstanding for the year. The common stock equivalents include all
common stock issuable upon the exercise of outstanding warrants, options and vesting of restricted stock awards. The aggregate number
of common stock equivalents excluded from the diluted loss per share calculated for the year ended December 31, 2024, and 2023 totaled
2.4 0.2 Recent Accounting Pronouncements In September 2023, FASB issued ASU 2023-07, titled
"Segment Reporting: Improvements to Reportable Segment Disclosures". The Company adopted this standard for the fiscal year ended
December 31, 2024. In December 2023, FASB issued ASU 2023-09, Income
Taxes: Improvements to Income Tax Disclosures. The new standard requires annual disclosure of the specific categories in the rate reconciliation,
and additional information for reconciling items that meet a quantitative threshold. Additional information may be required on reconciling
items. The new guidance is effective for fiscal years beginning after December 15, 2024, early adoption is permitted. The Company is evaluating
the impact of the new guidance on its Consolidated Financial Statements and related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4</t>
        </is>
      </c>
    </row>
    <row r="3">
      <c r="A3" s="3" t="inlineStr">
        <is>
          <t>Prepaid Expenses And Other Assets</t>
        </is>
      </c>
      <c r="B3" s="4" t="inlineStr">
        <is>
          <t xml:space="preserve"> </t>
        </is>
      </c>
    </row>
    <row r="4">
      <c r="A4" s="4" t="inlineStr">
        <is>
          <t>Prepaid Expenses and Other Assets</t>
        </is>
      </c>
      <c r="B4" s="4" t="inlineStr">
        <is>
          <t xml:space="preserve">3. Prepaid Expenses and Other Assets Prepaid expenses and other assets included the
following (dollars in thousands):
Schedule of prepaid expenses and other assets
December 31,
2024 2023
Contract assets $ 8 $ 304
Prepaid insurance 166 143
Prepaid licenses 40 14
Prepaid other 285 174
Other 15 –
Total prepaid expenses and other assets $ 514 $ 6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4. Accrued Expenses Accrued expenses consisted of the following (dollars in thousands):
Schedule of accrued liabilities
December 31,
2024 2023
Accrued legal and professional fees $ – $ 6
Accrued payroll 209 141
Employee benefits payable 29 23
Other 53 52
Total accrued expenses $ 291 $ 2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ght-of-use Assets and Leasing Liabilities</t>
        </is>
      </c>
      <c r="B1" s="2" t="inlineStr">
        <is>
          <t>12 Months Ended</t>
        </is>
      </c>
    </row>
    <row r="2">
      <c r="B2" s="2" t="inlineStr">
        <is>
          <t>Dec. 31, 2024</t>
        </is>
      </c>
    </row>
    <row r="3">
      <c r="A3" s="3" t="inlineStr">
        <is>
          <t>Right-of-use Assets And Leasing Liabilities</t>
        </is>
      </c>
      <c r="B3" s="4" t="inlineStr">
        <is>
          <t xml:space="preserve"> </t>
        </is>
      </c>
    </row>
    <row r="4">
      <c r="A4" s="4" t="inlineStr">
        <is>
          <t>Right-of-use Assets and Leasing Liabilities</t>
        </is>
      </c>
      <c r="B4" s="4" t="inlineStr">
        <is>
          <t xml:space="preserve">5. Right-of-use Assets and Leasing Liabilities The Company has operating, and finance leases
and records right-of-use assets and related lease liabilities as required under ASC Topic 842. The lease liabilities are determined by
the net present value of the total lease payments and amortized over the life of the lease. The Company leases are for the following types
of assets:
· Computer hardware and copy machines – The Company’s finance lease right-of-use assets consist of computer hardware and copy machines. These leases have two and three year lives and are in various stages of completion.
· Office space – The Company’s operating lease right-of-use assets include rental agreements for offices in Plano, TX, and a data service center in Allen, TX. The Plano offices operating lease expired on September 30, 2023. In October 2023, the Company signed a new lease with a term of eleven years and one month that commenced upon completion of tenant improvements. A temporary lease was signed and was effective until the tenant improvements were completed on March 31, 2024. The data service center operating lease liability has a life of nine months as of December 31, 2024. Lease balances are recorded on the Consolidated Balance Sheets as
follows (in thousands):
Schedule of lease information
December 31,
2024 2023
Assets:
Finance leases, right-of-use assets, net $ 491 $ 382
Operating leases, right-of-use assets, net 1,356 1,637
Total lease assets $ 1,847 $ 2,019
Liabilities:
Current:
Finance leases liabilities, current portion $ 405 $ 384
Operating leases liabilities, current portion 209 178
Noncurrent:
Finance leases liabilities, noncurrent portion 172 3
Operating leases liabilities, noncurrent portion 1,414 1,539
Total lease liabilities $ 2,200 $ 2,104
Weighted average remaining lease term – Finance leases 0.94 0.58
Weighted average remaining lease term – Operating leases 9.42 9.66
Weighted average discount rate – Finance leases 29.80 3.32
Weighted average discount rate – Operating leases 8.06 7.67 If the implicit rate is not readily
determinable for the Company's lease agreement, the Company uses an estimated incremental borrowing rate available at the lease
commencement to determine the initial present value of lease payments. Certain lease agreements have options to extend
the lease after the expiration of the initial term. The Company recognizes the cost of a lease over the expected total term of the lease,
including optional renewal periods that the Company can reasonably expect to exercise. The Company does not have material obligations
whereby the Company guarantees a residual value on assets the Company leases, nor do the Company’s lease agreements impose restrictions
or covenants that could affect the Company’s ability to make distributions. Schedule of Items Appearing in the Statement of Operations (in thousands):
Schedule of lease cost table
Year Ended
December 30, 2024 December 31, 2023
Operating expense:
Amortization expense – Finance ROU $ 666 $ 666
Lease expense – Operating ROU 472 328
Other expense:
Interest expense – Finance ROU 9 13
Total Lease Expense $ 1,147 $ 1,007 Other supplemental information related to the Company’s leases
is as follows (in thousands):
Schedule of other supplemental information related to our lease
Year Ended
December 30, 2024 December 31, 2023
Cash paid for amounts included in the measurement of lease liabilities:
Operating cash flows for operating leases $ (269 ) $ (269 )
Financing cash flows for finance leases (504 ) (290 ) Future minimum lease obligations consisted of the following as of
December 31, 2024 (in thousands):
Schedule of future minimum lease obligations
Operating Finance
Year ending December 31, ROU Leases ROU Leases Total
2025 $ 333 $ 484 $ 817
2026 214 187 401
2027 146 4 150
2028 223 3 226
2029 228 – 228
Thereafter 1,308 – 1,308
$ 2,452 $ 678 $ 3,130
Less Interest* (829 ) (101 )
$ 1,623 $ 577
* Interest is imputed for operating ROU leases and classified as lease expense and is included in operating expenses in the accompanying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6. Notes Payable On March 10, 2022, Intrusion Inc. entered into
a SPA with Streeterville whereby the Company issued two separate promissory notes of $ 5.4 4.6 4.7 0.4 The Company has the option, in its sole discretion,
to satisfy any redemption demands in cash or shares of the Company’s common stock that will be issued in an amount equal to the
dollar amount of the redemption demand divided by the number that represents 85% of the average of the two lowest daily volume weighted
average prices of common stock over a fifteen-day trailing period. This option to settle in shares at a 15% discount is deemed a beneficial
conversion feature (“BCF”). Any remaining indebtedness at maturity is payable in cash. In 2023 the Company paid $ 0.4 0.4 50.1 0.2 43.5 In March 2024, the Company entered into an agreement
with Streeterville to exchange $ 0.2 52.2 9.3 9.3 0.5 The maturity date for Note One was September 10,
2024, the preferences for the Series A Preferred precluded repayment of Note One so long as any Series A Preferred is outstanding. The
Series A Preferred was repaid in full on January 3, 2025. Note One is pending an amendment to extend the maturity date. The Company incurred debt issue costs totaling
$ 1.8 0 0.4 For the years ended December 31, 2024, and 2023,
the Company recorded simple interest related to Note 1 and Note 2 of $ 0.2 0.7 Streeterville Notes Payable On September 30, 2024, the Company entered into
a note purchase agreement with Streeterville where Streeterville purchased a note payable in the principal amount of $ 630 500 100 Scott Notes Payable On January 2, 2024, the Company entered into a
note purchase agreement with the Company’s Chief Executive Officer, Anthony Scott. Scott purchased a note payable in the principal
amount of $ 1.1 1 weekly payments 40 June
15, 2024 7 0.2 On March 20, 2024, Scott purchased a second note
payable in the principal amount of $ 343 340 On April 19, 2024, Scott entered into a private
placement subscription agreement to convert the remaining aggregate outstanding balance of $ 1.1 The Company recorded interest expense for the
first Scott note totaling $ 20 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851</v>
      </c>
      <c r="C3" s="5" t="n">
        <v>139</v>
      </c>
    </row>
    <row r="4">
      <c r="A4" s="4" t="inlineStr">
        <is>
          <t>Accounts receivable, net</t>
        </is>
      </c>
      <c r="B4" s="6" t="n">
        <v>169</v>
      </c>
      <c r="C4" s="6" t="n">
        <v>364</v>
      </c>
    </row>
    <row r="5">
      <c r="A5" s="4" t="inlineStr">
        <is>
          <t>Prepaid expenses and other assets</t>
        </is>
      </c>
      <c r="B5" s="6" t="n">
        <v>514</v>
      </c>
      <c r="C5" s="6" t="n">
        <v>635</v>
      </c>
    </row>
    <row r="6">
      <c r="A6" s="4" t="inlineStr">
        <is>
          <t>Total current assets</t>
        </is>
      </c>
      <c r="B6" s="6" t="n">
        <v>5534</v>
      </c>
      <c r="C6" s="6" t="n">
        <v>1138</v>
      </c>
    </row>
    <row r="7">
      <c r="A7" s="3" t="inlineStr">
        <is>
          <t>Property and equipment:</t>
        </is>
      </c>
      <c r="B7" s="4" t="inlineStr">
        <is>
          <t xml:space="preserve"> </t>
        </is>
      </c>
      <c r="C7" s="4" t="inlineStr">
        <is>
          <t xml:space="preserve"> </t>
        </is>
      </c>
    </row>
    <row r="8">
      <c r="A8" s="4" t="inlineStr">
        <is>
          <t>Equipment</t>
        </is>
      </c>
      <c r="B8" s="6" t="n">
        <v>2690</v>
      </c>
      <c r="C8" s="6" t="n">
        <v>2069</v>
      </c>
    </row>
    <row r="9">
      <c r="A9" s="4" t="inlineStr">
        <is>
          <t>Capitalized software development</t>
        </is>
      </c>
      <c r="B9" s="6" t="n">
        <v>3948</v>
      </c>
      <c r="C9" s="6" t="n">
        <v>2791</v>
      </c>
    </row>
    <row r="10">
      <c r="A10" s="4" t="inlineStr">
        <is>
          <t>Leasehold improvements</t>
        </is>
      </c>
      <c r="B10" s="6" t="n">
        <v>18</v>
      </c>
      <c r="C10" s="6" t="n">
        <v>15</v>
      </c>
    </row>
    <row r="11">
      <c r="A11" s="4" t="inlineStr">
        <is>
          <t>Property and equipment, gross</t>
        </is>
      </c>
      <c r="B11" s="6" t="n">
        <v>6656</v>
      </c>
      <c r="C11" s="6" t="n">
        <v>4875</v>
      </c>
    </row>
    <row r="12">
      <c r="A12" s="4" t="inlineStr">
        <is>
          <t>Accumulated depreciation and amortization</t>
        </is>
      </c>
      <c r="B12" s="6" t="n">
        <v>-2809</v>
      </c>
      <c r="C12" s="6" t="n">
        <v>-1955</v>
      </c>
    </row>
    <row r="13">
      <c r="A13" s="4" t="inlineStr">
        <is>
          <t>Property and equipment, net</t>
        </is>
      </c>
      <c r="B13" s="6" t="n">
        <v>3847</v>
      </c>
      <c r="C13" s="6" t="n">
        <v>2920</v>
      </c>
    </row>
    <row r="14">
      <c r="A14" s="4" t="inlineStr">
        <is>
          <t>Finance leases, right-of-use assets, net</t>
        </is>
      </c>
      <c r="B14" s="6" t="n">
        <v>491</v>
      </c>
      <c r="C14" s="6" t="n">
        <v>382</v>
      </c>
    </row>
    <row r="15">
      <c r="A15" s="4" t="inlineStr">
        <is>
          <t>Operating leases, right-of-use assets, net</t>
        </is>
      </c>
      <c r="B15" s="6" t="n">
        <v>1356</v>
      </c>
      <c r="C15" s="6" t="n">
        <v>1637</v>
      </c>
    </row>
    <row r="16">
      <c r="A16" s="4" t="inlineStr">
        <is>
          <t>Other assets</t>
        </is>
      </c>
      <c r="B16" s="6" t="n">
        <v>281</v>
      </c>
      <c r="C16" s="6" t="n">
        <v>171</v>
      </c>
    </row>
    <row r="17">
      <c r="A17" s="4" t="inlineStr">
        <is>
          <t>Total noncurrent assets</t>
        </is>
      </c>
      <c r="B17" s="6" t="n">
        <v>5975</v>
      </c>
      <c r="C17" s="6" t="n">
        <v>5110</v>
      </c>
    </row>
    <row r="18">
      <c r="A18" s="4" t="inlineStr">
        <is>
          <t>TOTAL ASSETS</t>
        </is>
      </c>
      <c r="B18" s="6" t="n">
        <v>11509</v>
      </c>
      <c r="C18" s="6" t="n">
        <v>6248</v>
      </c>
    </row>
    <row r="19">
      <c r="A19" s="3" t="inlineStr">
        <is>
          <t>Current Liabilities:</t>
        </is>
      </c>
      <c r="B19" s="4" t="inlineStr">
        <is>
          <t xml:space="preserve"> </t>
        </is>
      </c>
      <c r="C19" s="4" t="inlineStr">
        <is>
          <t xml:space="preserve"> </t>
        </is>
      </c>
    </row>
    <row r="20">
      <c r="A20" s="4" t="inlineStr">
        <is>
          <t>Accounts payable, trade</t>
        </is>
      </c>
      <c r="B20" s="6" t="n">
        <v>1508</v>
      </c>
      <c r="C20" s="6" t="n">
        <v>2215</v>
      </c>
    </row>
    <row r="21">
      <c r="A21" s="4" t="inlineStr">
        <is>
          <t>Accrued expenses</t>
        </is>
      </c>
      <c r="B21" s="6" t="n">
        <v>291</v>
      </c>
      <c r="C21" s="6" t="n">
        <v>222</v>
      </c>
    </row>
    <row r="22">
      <c r="A22" s="4" t="inlineStr">
        <is>
          <t>Finance lease liabilities, current portion</t>
        </is>
      </c>
      <c r="B22" s="6" t="n">
        <v>405</v>
      </c>
      <c r="C22" s="6" t="n">
        <v>384</v>
      </c>
    </row>
    <row r="23">
      <c r="A23" s="4" t="inlineStr">
        <is>
          <t>Operating lease liabilities, current portion</t>
        </is>
      </c>
      <c r="B23" s="6" t="n">
        <v>209</v>
      </c>
      <c r="C23" s="6" t="n">
        <v>178</v>
      </c>
    </row>
    <row r="24">
      <c r="A24" s="4" t="inlineStr">
        <is>
          <t>Notes payable</t>
        </is>
      </c>
      <c r="B24" s="6" t="n">
        <v>529</v>
      </c>
      <c r="C24" s="6" t="n">
        <v>10823</v>
      </c>
    </row>
    <row r="25">
      <c r="A25" s="4" t="inlineStr">
        <is>
          <t>Deferred revenue</t>
        </is>
      </c>
      <c r="B25" s="6" t="n">
        <v>730</v>
      </c>
      <c r="C25" s="6" t="n">
        <v>439</v>
      </c>
    </row>
    <row r="26">
      <c r="A26" s="4" t="inlineStr">
        <is>
          <t>Total current liabilities</t>
        </is>
      </c>
      <c r="B26" s="6" t="n">
        <v>3672</v>
      </c>
      <c r="C26" s="6" t="n">
        <v>14261</v>
      </c>
    </row>
    <row r="27">
      <c r="A27" s="3" t="inlineStr">
        <is>
          <t>Noncurrent Liabilities:</t>
        </is>
      </c>
      <c r="B27" s="4" t="inlineStr">
        <is>
          <t xml:space="preserve"> </t>
        </is>
      </c>
      <c r="C27" s="4" t="inlineStr">
        <is>
          <t xml:space="preserve"> </t>
        </is>
      </c>
    </row>
    <row r="28">
      <c r="A28" s="4" t="inlineStr">
        <is>
          <t>Finance lease liabilities, noncurrent portion</t>
        </is>
      </c>
      <c r="B28" s="6" t="n">
        <v>172</v>
      </c>
      <c r="C28" s="6" t="n">
        <v>3</v>
      </c>
    </row>
    <row r="29">
      <c r="A29" s="4" t="inlineStr">
        <is>
          <t>Operating lease liabilities, noncurrent portion</t>
        </is>
      </c>
      <c r="B29" s="6" t="n">
        <v>1414</v>
      </c>
      <c r="C29" s="6" t="n">
        <v>1539</v>
      </c>
    </row>
    <row r="30">
      <c r="A30" s="4" t="inlineStr">
        <is>
          <t>Total noncurrent liabilities</t>
        </is>
      </c>
      <c r="B30" s="6" t="n">
        <v>1586</v>
      </c>
      <c r="C30" s="6" t="n">
        <v>1542</v>
      </c>
    </row>
    <row r="31">
      <c r="A31" s="4" t="inlineStr">
        <is>
          <t>Commitments and Contingencies – (See Note 7)</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0.01 par value:  Authorized shares – 5,000; Issued shares – 4 in 2024 and 0 in 2023</t>
        </is>
      </c>
      <c r="B33" s="6" t="n">
        <v>3827</v>
      </c>
      <c r="C33" s="6" t="n">
        <v>0</v>
      </c>
    </row>
    <row r="34">
      <c r="A34" s="4" t="inlineStr">
        <is>
          <t>Common stock, $0.01 par value:  Authorized shares – 80,000; Issued shares – 15,591 in 2024 and 1,848 in 2023; Outstanding shares – 15,590 in 2024 and 1,847 in 2023</t>
        </is>
      </c>
      <c r="B34" s="6" t="n">
        <v>156</v>
      </c>
      <c r="C34" s="6" t="n">
        <v>18</v>
      </c>
    </row>
    <row r="35">
      <c r="A35" s="4" t="inlineStr">
        <is>
          <t>Common stock held in treasury, at cost – 1 shares</t>
        </is>
      </c>
      <c r="B35" s="6" t="n">
        <v>-362</v>
      </c>
      <c r="C35" s="6" t="n">
        <v>-362</v>
      </c>
    </row>
    <row r="36">
      <c r="A36" s="4" t="inlineStr">
        <is>
          <t>Additional paid-in capital</t>
        </is>
      </c>
      <c r="B36" s="6" t="n">
        <v>122552</v>
      </c>
      <c r="C36" s="6" t="n">
        <v>101049</v>
      </c>
    </row>
    <row r="37">
      <c r="A37" s="4" t="inlineStr">
        <is>
          <t>Stock subscription receivable</t>
        </is>
      </c>
      <c r="B37" s="6" t="n">
        <v>-1872</v>
      </c>
      <c r="C37" s="6" t="n">
        <v>0</v>
      </c>
    </row>
    <row r="38">
      <c r="A38" s="4" t="inlineStr">
        <is>
          <t>Accumulated deficit</t>
        </is>
      </c>
      <c r="B38" s="6" t="n">
        <v>-118007</v>
      </c>
      <c r="C38" s="6" t="n">
        <v>-110217</v>
      </c>
    </row>
    <row r="39">
      <c r="A39" s="4" t="inlineStr">
        <is>
          <t>Accumulated other comprehensive loss</t>
        </is>
      </c>
      <c r="B39" s="6" t="n">
        <v>-43</v>
      </c>
      <c r="C39" s="6" t="n">
        <v>-43</v>
      </c>
    </row>
    <row r="40">
      <c r="A40" s="4" t="inlineStr">
        <is>
          <t>Total stockholders’ equity (deficit)</t>
        </is>
      </c>
      <c r="B40" s="6" t="n">
        <v>6251</v>
      </c>
      <c r="C40" s="6" t="n">
        <v>-9555</v>
      </c>
    </row>
    <row r="41">
      <c r="A41" s="4" t="inlineStr">
        <is>
          <t>TOTAL LIABILITIES AND STOCKHOLDERS’ EQUITY (DEFICIT)</t>
        </is>
      </c>
      <c r="B41" s="5" t="n">
        <v>11509</v>
      </c>
      <c r="C41" s="5" t="n">
        <v>6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hange of Control and Severance Agreements Certain members of the Company’s management
are parties to severance and change of control agreements with the Company. The severance and change in control agreements provide those
individuals with severance payments in certain circumstances and prohibit such individuals from, among other things, competing with the
Company during his or her employment. In addition, the severance and change of control agreements prohibit subject individuals from, among
other things, disclosing confidential information about the Company and its products or interfering with a client or customer of the Company,
in each case during his or her employment and for certain periods (including indefinite periods) following the termination of such person’s
employment. Legal Proceedings Stockholder Derivative Claim On June 3, 2022, a verified stockholder derivative
complaint was filed in U.S. District Court, District of Delaware by the Plaintiff Stockholder on behalf of Intrusion against certain of
the Company’s Defendants. Plaintiff alleges that Defendants through various actions breached their fiduciary duties, wasted corporate
assets, and unjustly enriched Defendants by (a) incurring costs and expenses in connection with the ongoing SEC investigation, (b) incurring
costs and expenses to defend the Company with respect to the consolidated class action, (c) settling class-wide liability with respect
to the consolidated class action, as well as ancillary claims regarding sales of the Company’s common stock by certain of the Defendants.
On September 28, 2023, the Company agreed to settle the claim. On October 2, 2023, public notice of the settlement was given. The settlement
agreement provides in part for (i) an amendment to the Company’s Bylaws, committee Charters, and other applicable corporate policies
to implement certain measures set forth more fully therein, to remain in effect for no less than three years; (ii) attorneys’ fees
and expenses to plaintiff’s counsel of $ 0.3 0.3 0.5 In addition to these legal proceedings, the Company
is subject to various other claims that may arise in the ordinary course of business. The Company does not believe that any claims exist
where the outcome of such matters would have a material adverse effect on the Company’s consolidated financial position, operating
results, or cash flows. However, there can be no assurance such legal proceedings will not have a material impact on the Company’s
future resul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8. Common Stock ATM Offering B. Riley Securities, Inc. acts as sales agent
for the Company’s ATM program, which allows the Company to potentially sell up to $50.0 million of the Company’s common stock
using a shelf registration statement on Form S-3 filed on August 5, 2021. On March 31, 2023, the date the Company filed its Annual Report
on Form 10-K for the fiscal year ended December 31, 2022, the Company became subject to the offering limits in General Instruction I.B.6
of Form S-3. As a result, the Company filed a prospectus supplement to the prospectus relating to the registration of offerings under
the program that reduced the amount the Company may sell to aggregate proceeds of up to $15 million. For the year ended December 31, 2024,
the Company has received proceeds of approximately $9.8 million net of fees from the sale of common stock pursuant to the program. As
of December 31, 2024, the Company has received proceeds of approximately $ 22 7.5 Standby Equity Purchase Agreement On July 3, 2024, the Company entered into a $ 10 The shares of common stock purchased pursuant
to SEPA will be at a purchase price equal to 95% of the lowest daily VWAP of the shares of Common Stock during the three consecutive trading
days commencing on the date of the delivery of an advance notice. “VWAP” is defined as the daily volume weighted average price
of the shares of Common Stock for such trading day on the Nasdaq Stock Market during regular trading hours as reported by Bloomberg L.P.
The Company will use 10% of the proceeds associated with each Advance to redeem the outstanding Series A Preferred Stock held by Streeterville. Upon execution of the SEPA, the Company issued
ninety-three thousand shares of common stock for payment of the commitment fee equal to 1% of the $10 million commitment and Streeterville
purchased 217 thousand shares for a purchase price of $0.01 per common share (“pre-delivery shares”). During the year ended December 31, 2024, pursuant
to the SEPA, Streeterville purchased 1.2 1.8 0.1 Series A Preferred Stock On March 15, 2024, the
Company filed the Amended and Restated Certificate of Incorporation (the “A&amp;R Certificate”) to (i) eliminate the Series
1, Series 2, and Series 3 preferred shares and filed a Certificate of Designations creating a new Series A preferred stock, $ 0.01 20 On March 15, 2024, the Company entered into an
Exchange Agreement with Streeterville Capital that exchanged $ 9.3 9,275 On April 3, 2024, and continuing through December
31, 2024, in nine separate exchange transactions, the Company exchanged an aggregate of 6,123 2,637,676 During the year, the Company redeemed seventeen
shares of Series A Preferred Stock in conjunction with the sale of Common Stock under the SEPA and, also redeemed ninety shares of Series
A Preferred Stock in conjunction with entering into the Streeterville Note Payable described in Note 6. For the year ended December 31, 2024, the Company
paid a preferred return of $ 0.8 714 Private Offering On November 8, 2023, the Company entered into
a Securities Purchase Agreement (the “2023 Purchase Agreement”) pursuant to which, among other things, the Company sold to
certain purchasers an aggregate of 217,977 12.00 2.3 12.00 On April 22, 2024, the Company sold to certain
purchasers 1,348,569 2,697,138 2.6 1.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4</t>
        </is>
      </c>
    </row>
    <row r="3">
      <c r="A3" s="3" t="inlineStr">
        <is>
          <t>Common Stock Warrants</t>
        </is>
      </c>
      <c r="B3" s="4" t="inlineStr">
        <is>
          <t xml:space="preserve"> </t>
        </is>
      </c>
    </row>
    <row r="4">
      <c r="A4" s="4" t="inlineStr">
        <is>
          <t>Common Stock Warrants</t>
        </is>
      </c>
      <c r="B4" s="4" t="inlineStr">
        <is>
          <t xml:space="preserve">9. Common Stock Warrants On April 1, 2024, the Company’s Board
of Directors approved entry into a warrant inducement offering that provided, during the period beginning on April 2, 2024 and
continuing through April 23, 2024, for the lowering of the exercise price of all outstanding warrants and, for each share of common
stock exercised under the warrants, providing the participating warrant holder with a new warrant for that same number of shares of
common stock. The reduced exercise price of the warrants was $ 3.04 2.91 186 0.6 186 On November 21, 2024,
the Company’s Board of Directors approved entry into an inducement offering that provides, during the period beginning on November
21, 2024 and continuing through December 27, 2024, for the lowering of the exercise price of all outstanding warrants and, for each share
of common stock exercised under the Warrants, providing the participating Warrant holder with a New Warrant for that same number of shares
of common stock. The reduced exercise price of the Warrants was $ 0.76 0.63
369
280
380
On December 31, 2024, the Company had 3,198,083 3.26 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0. Stock-Based Compensation The Company accounts for equity-based compensation
in accordance with ASC 718 which requires that compensation related to all equity-based awards be recognized in the Consolidated Financial
Statements. Stock-based compensation is valued at fair value at the date of grant, and the grant date fair value is recognized as expense
over each award’s requisite service period with a corresponding increase to equity or liability based on the terms of each award
and the appropriate accounting treatment under ASC 718. The Company had four stock-based compensation
plans on December 31, 2024, the 2023 Employee Stock Purchase Plan, the 2021 Omnibus Plan, the 2015 Stock Incentive Plan, and the 2005
Stock Incentive Plan. The Company grants stock from both the 2021 Omnibus Incentive Plan and the 2015 Stock Incentive Plan. These plans
provide a means through which the Company may attract and retain key personnel and provide a means whereby directors, officers, employees,
consultants and advisors of the Company can acquire and maintain an equity interest in the Company, or be paid incentive compensation,
including incentive compensation measured by reference to the value of common stock, thereby strengthening their commitment to the welfare
of the Company and aligning their interests with those of the Company’s stockholders. These plans are described below. 2023 Employee Stock Purchase Plan (the “ESPP”) During 2023, the Company adopted the ESPP. The
ESPP provides for the issuance of up to 1 The 2021 Omnibus Incentive Plan (the “2021
Plan”) The 2021 Plan provides a means through which the
Company may attract and retain key personnel and provide a means whereby directors, officers, employees, consultants and advisors of the
Company can acquire and maintain an equity interest in the Company, or be paid incentive compensation, including incentive compensation
measured by reference to the value of common stock, thereby strengthening their commitment to the welfare of the Company and aligning
their interests with those of the Company’s stockholders. The 2021 Plan is administered by the Compensation
Committee of the Company’s Board of Directors and permits the grant of cash and equity-based awards, which may be awarded in the
form of stock options, stock appreciation rights, restricted stock awards, performance awards, other stock-based awards, and other cash-based
awards. The aggregate number of shares of Common Stock
that may be issued or used for reference purposes or with respect to which awards may be granted under the 2021 Plan shall not exceed
2.5 The 2015 Stock Incentive Plan (“the
“2015 Plan”) The 2015 Plan provided for the issuance of
up to thirty thousand The 2005 Stock Incentive Plan (the “2005
Plan”) Grants can no longer be made from the 2005 Plan.
The 2005 Plan will remain active until all outstanding options have been exercised, forfeited, expired, or cancelled. Common shares reserved for future issuance, including options and restricted
stock under all the stock option plans are as follows:
Schedule of common shares reserved for future issuance
(In thousands) Common Shares
2021 Plan 2,250
2015 Plan 8
2005 Plan –
Total 2,258 Total stock-based compensation expense is included
in operating expense on the statements of operations of $ 0.3 1 Restricted Stock Units During the year ended December 31, 2024, the Company
granted 254 0.1 0.2 0.7 The following table summarizes the activities for the Company’s
unvested RSUs in Intrusion Inc. stock for the year ended December 31, 2024:
Schedule of unvested
RSUs
Unvested Restricted Stock Units
Number of Shares (in thousands) Weighted-Average
Unvested as of December 31, 2023 – $ –
Granted 254 1.38
Vested – –
Forfeited/canceled (51 ) 1.38
Unvested as of December 31, 2024 203 $ 1.38 Restricted Stock Awards During the year ended December 31, 2023, the Company
granted 10.7 0.1 0.4 Stock Option Awards During the year ended December 31, 2023, the Company
granted 31.4 0.1 0.6 26 thousand 0.9 A summary of the Company’s stock option
activity and related information for the years ended December 31, 2024, and 2023 is as follows:
Schedule of stock option activity
2024 2023
Number of (in thousands) Weighted Number of (in thousands) Weighted
Outstanding at beginning of year 50 $ 62.40 33 $ 104.40
Granted – – 31 24.80
Exercised – – (4 ) 9.60
Forfeited (2 ) 73.04 (8 ) 86.40
Expired (6 ) 66.55 (2 ) 156.00
Outstanding at end of year 43 $ 61.26 50 $ 62.40
Options exercisable at end of year 41 $ 61.05 23 $ 85.60 Information related to stock options outstanding
on December 31, 2024, is summarized below:
Schedule of stock options by exercise price
Options Outstanding Options Exercisable
Range of Exercise Prices Outstanding at (in thousands) Weighted Weighted Exercisable at (in thousands) Weighted
$ 5.02 26.20 27 7.68 $ 23.82 27 $ 23.92
$ 41.00 95.00 12 6.48 $ 73.91 10 $ 74.29
$ 174.40 470.40 4 6.18 $ 280.24 4 $ 280.24
$ 5.02 470.40 43 7.21 $ 61.26 41 $ 61.05 Summarized information about outstanding stock
options as of December 31, 2024, that are expected to vest in the future as well as stock options that are fully vested and currently
exercisable, are as follows:
Schedule of outstanding stock options
Outstanding Stock Options (Expected to Vest) Options that are
As of December 31, 2024
Number of outstanding options (in thousands) 43 41
Weighted average remaining contractual life 7.21 7.18
Weighted average exercise price per share $ 61.26 $ 61.05
Intrinsic value (in thousands) $ – $ – The fair values of option awards were estimated
at the date of grant using a Black-Scholes option-pricing model with the following assumptions for the year ended December 31, 2023:
Schedule of assumptions for stock based compensation
2023
Weighted average grant date fair value $ 21.60
Weighted average assumptions used:
Expected dividend yield 0.00
Risk-free interest rate 3.68
Expected volatility 114.17
Expected life (in years) 6.44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11. Employee Benefit Plan Employee 401(k) Plan The Company has a plan known as the Intrusion
Inc. 401(k) Savings Plan (the “Plan”) to provide retirement and incidental benefits for the Company’s employees. The
Plan covers substantially all employees who meet minimum age and service requirements. As allowed under Section 401(k) of the Internal
Revenue Code (‘IRS”), the Plan provides tax deferred salary deductions for eligible employees. Employees may contribute the lesser of 1% to 90%
of their annual compensation to the Plan, limited to a maximum amount as set by the IRS. Participants who are over the age of 50 may contribute
an additional amount of their salary per year, as defined annually by the IRS. The Company matches employee contributions at the rate
of 0.25% per each 1% of contribution on the first 4% of compensation. Matching contributions to the Plan were approximately $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2. Related Party Transactions During 2023, the Company retained legal services
of a third-party law firm for which the Company’s Chief Executive Officer was a senior advisor. The Company recognized $ 0.1 0.1 On October 10, 2023, the Company entered into
an invoice financing arrangement pursuant to a note purchase agreement with James Gero, Director of the Company (“Gero”),
according to which, among other things, Gero purchased from the Company a promissory note (the “Note”) in the aggregate principal
amount of $ .5 465 10 per week November 2, 2023 7.0 40 On January 2, 2024, the Company entered into an
invoice financing arrangement pursuant to a note purchase agreement with Anthony Scott, President, and Chief Executive Officer of the
Company (“Scott”), according to which, among other things, Scott purchased from the Company a promissory note (the “Promissory
Note”) in the aggregate principal amount of $ 1.1 1 7 0.2 343 340 On April 2, 2024, the Company reduced the principal
balance due under the Promissory Note by $0.1 million which reflected the amount due from Scott for the exercise of common stock purchase
warrants. On April 19, 2024, Scott entered into a private placement subscription agreement to convert the aggregate outstanding balance
of $ 1.1 The Company recorded interest expense of $ 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liabilities) as of December 31, 2024,
and 2023 are as follows (in thousands):
Schedule of deferred tax assets liabilities
December 31,
2024 2023
Net operating loss carryforwards $ 16,493 $ 15,998
Net operating loss carryforwards of foreign subsidiaries 56 56
Depreciation expense (341 ) (182 )
Stock-based compensation expense 608 528
Other 550 546
Net deferred tax assets 17,366 16,946
Valuation allowance for net deferred tax assets (17,366 ) (16,946 )
Net deferred tax assets, net of valuation allowance $ – $ – Deferred tax assets are required to be reduced
by a valuation allowance if it is more likely than not that some portion or all the deferred tax assets will not be realized. Realization
of the future benefits related to the deferred tax assets is dependent on many factors, including the Company’s ability to generate
taxable income within the near to medium term. Management has considered these factors in determining the valuation allowance for 2024
and 2023. The differences between the provision for income
taxes and income taxes computed using the federal statutory rate for the years ended December 31, 2024, and 2023 are as follows (in
thousands):
Schedule of effective income tax rate reconciliation
2024 2023
Reconciliation of income tax benefit to statutory rate:
Income benefit at statutory rate $ (1,636 ) $ (2,917 )
State income taxes (benefit), net of federal income tax benefit (61 ) (109 )
Permanent differences 1 (427 )
Change in valuation allowance 420 (211 )
Expiring federal net operating losses 1,079 3,341
Other 197 323
Income tax provision $ – $ – On December 31, 2024, the Company had federal
net operating loss carryforwards of approximately $ 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res Act Employee Retention Credit Receivable</t>
        </is>
      </c>
      <c r="B1" s="2" t="inlineStr">
        <is>
          <t>12 Months Ended</t>
        </is>
      </c>
    </row>
    <row r="2">
      <c r="B2" s="2" t="inlineStr">
        <is>
          <t>Dec. 31, 2024</t>
        </is>
      </c>
    </row>
    <row r="3">
      <c r="A3" s="3" t="inlineStr">
        <is>
          <t>Cares Act Employee Retention Credit Receivable</t>
        </is>
      </c>
      <c r="B3" s="4" t="inlineStr">
        <is>
          <t xml:space="preserve"> </t>
        </is>
      </c>
    </row>
    <row r="4">
      <c r="A4" s="4" t="inlineStr">
        <is>
          <t>Cares Act Employee Retention Credit Receivable</t>
        </is>
      </c>
      <c r="B4" s="4" t="inlineStr">
        <is>
          <t xml:space="preserve">14. Cares Act Employee Retention Credit Receivable Interest and other income in 2022 include $ 2 1.4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5. Subsequent Events In January 2025, the Company entered into two
separate exchange agreements with Streeterville to exchange 3,587 shares of Series A Preferred Stock with an aggregate stated value of
$3.9 million for 1.29 million shares of common stock. Both exchanges were made pursuant to the exemption from the registration requirements
afforded by Section 3(a)(9) of the Securities Act of 1933, as amended. On January 6, 2025, the Company entered into a
Securities Purchase Agreement with a single accredited institutional investor (the “Purchaser”) pursuant to which, among other
things, the Company agreed to issue and sell to the Purchaser, in a registered direct offering, 653,000 shares of its common stock at
an offering price of $3.05 per share and 1,806,016 prefunded warrants to purchase up to 1,806,016 shares of common stock at a purchase
price of $3.0499 for aggregate gross proceeds of $7.5 million. The registered direct offering closed on January 7, 2025. All the pre-funded
warrants were exercised in January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include its accounts and those of its wholly owned subsidiary and are prepared in accordance with Generally Accepted Accounting Principles
in the United States of America (“GAAP”). All intercompany balances and transactions have been eliminated in consolidation. </t>
        </is>
      </c>
    </row>
    <row r="5">
      <c r="A5" s="4" t="inlineStr">
        <is>
          <t>Going Concern</t>
        </is>
      </c>
      <c r="B5" s="4" t="inlineStr">
        <is>
          <t xml:space="preserve">Going Concern The accompanying financial statements have been prepared assuming that
the entity will continue as a going concern. The entity has suffered recurring losses from operations and negative cash flows from operations
for several years. On December 31, 2024, the Company had cash and cash equivalents of $4.9 million and had a net working capital of $1.9
million. During January 2025, the Company raised $7.5 million in a registered direct offering to a single accredited institutional investor
and raised $1.7 million from the sale of common stock from draws on the previously announced Standby Equity Purchase Agreement (SEPA)
with Streeterville Capital, LLC. These capital raises when combined with our cash and cash equivalents at December 31, 2024 are sufficient
to fund our operations for the next twelve months from issuance of these financial statements. </t>
        </is>
      </c>
    </row>
    <row r="6">
      <c r="A6" s="4" t="inlineStr">
        <is>
          <t>Reverse Stock Split</t>
        </is>
      </c>
      <c r="B6" s="4" t="inlineStr">
        <is>
          <t xml:space="preserve">Reverse Stock Split The Company effected a reverse stock split of 1-for-20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re used for, but
not limited to, the accounting for credit losses, revenue recognition, warranty costs, depreciation, and stock-based compensation and
income taxes. Actual results could differ from these estimates. </t>
        </is>
      </c>
    </row>
    <row r="8">
      <c r="A8" s="4" t="inlineStr">
        <is>
          <t>Cash and Cash Equivalents</t>
        </is>
      </c>
      <c r="B8" s="4" t="inlineStr">
        <is>
          <t xml:space="preserve">Cash and Cash Equivalents The Company considers all highly liquid investments
with an original maturity of three months or less to be cash equivalents. The Company maintains cash balances that may at times exceed
federally insured limits. The Company’s cash balances are maintained at a high-quality financial institution, and the Company believes
the credit risk related to these cash balances is minimal. As of December 31, 2024, and 2023, the Company had approximately $ 4.9 0.1 </t>
        </is>
      </c>
    </row>
    <row r="9">
      <c r="A9" s="4" t="inlineStr">
        <is>
          <t>Accounts Receivable and Allowance for Credit Losses</t>
        </is>
      </c>
      <c r="B9" s="4" t="inlineStr">
        <is>
          <t xml:space="preserve">Accounts Receivable and Allowance for Credit
Losses Trade accounts receivable is stated at the amount
the Company expects to collect. The Company maintains allowances for credit losses for estimated losses resulting from the inability of
its customers to make the required payments. Management considers the following factors when determining the collectability of specific
customer accounts: customer creditworthiness, past transaction history with the customer, current economic industry trends, and changes
in customer payment trends.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n increase to allowance for credit losses. Balances that remain outstanding after
the Company has made reasonable collection efforts are written off through a charge to the allowance credit losses. The Company’s accounts receivable represents
unconditional contract billings for sales per contracts with customers and are classified as current. As of December 31, 2024, and 2023
the Company had accounts receivable balances of $ 0.2 0.4 0.1 </t>
        </is>
      </c>
    </row>
    <row r="10">
      <c r="A10" s="4" t="inlineStr">
        <is>
          <t>Risk Concentration</t>
        </is>
      </c>
      <c r="B10" s="4" t="inlineStr">
        <is>
          <t xml:space="preserve">Risk Concentration Financial instruments, which potentially subject
the Company to concentrations of credit risk, consist primarily of cash and cash equivalents, investments, and accounts receivable. Cash
and cash equivalent deposits are at risk to the extent that they exceed Federal Deposit Insurance Corporation insured amounts. To minimize
risk, the Company places its investments in U.S. government obligations, corporate securities, and money market funds. Substantially all
the Company’s cash, cash equivalents and investments are maintained with one major U.S. financial institution. The Company does
not believe that it is subject to any unusual financial risk with the Company’s banking arrangements. The Company has not experienced
any significant losses on its cash and cash equivalents. The Company sells its products to customers primarily
in the U.S. The Company has begun to sell the Company’s products internationally. Fluctuations in currency exchange rates and adverse
economic developments in foreign countries could adversely affect the Company’s operating results. The Company performs ongoing
credit evaluations of its customers’ financial condition and generally requires no collateral. The Company maintains reserves for
potential credit losses, and such losses, in aggregate, have historically been minimal. The Company’s operations are concentrated
in one area - security software/entity identification. Sales to the U.S. Government through direct and indirect channels totaled 83.8 46.2 10 10 81 86 72 79 4.2 4.0 The Company’s similar product and service offerings are not viewed
as individual segments, as the Company’s management analyzes the business as a whole and expenses are not allocated to each product
offering. The Company’s Chief Executive Officer is the Chief Operating Decision Maker (“CODM”). The CODM utilizes both
Operating Loss and Net Loss from the Consolidated Statement of Operations to assess performance of the single segment. There are no other significant segment expenses or other segment items that would require disclosure. </t>
        </is>
      </c>
    </row>
    <row r="11">
      <c r="A11" s="4" t="inlineStr">
        <is>
          <t>Prepaid Expenses and Other Assets</t>
        </is>
      </c>
      <c r="B11" s="4" t="inlineStr">
        <is>
          <t xml:space="preserve">Prepaid Expenses and Other Assets The Company’s prepaid expenses and other
assets balance are primarily related to prepaid insurance, prepaid software, and other services, which represents the unamortized balance
of insurance premiums, or other prepaid services and products. These payments are amortized on a straight-line basis over the policy or
service term. </t>
        </is>
      </c>
    </row>
    <row r="12">
      <c r="A12" s="4" t="inlineStr">
        <is>
          <t>Property and Equipment</t>
        </is>
      </c>
      <c r="B12" s="4" t="inlineStr">
        <is>
          <t xml:space="preserve">Property and Equipment Equipment, furniture, and fixtures are stated
at cost less accumulated depreciation and depreciated on a straight-line basis over the estimated useful lives of the assets. Such lives
vary from one
to 5 five years two to five years The Company capitalizes internally developed software
using the Agile software development methodology which allows the Company to accurately track, and record costs associated with new software
development and enhancements. Pursuant to ASC Topic 350-40 Internal Use Software Accounting Capitalization, certain development costs
related to the Company’s products during the application development stage are capitalized as part of property and equipment. Costs
incurred in the preliminary stages of development are expensed as incurred. The preliminary stage includes activities such as conceptual
formulation of alternatives, evaluation of alternatives, determination of existence of needed technology, and the final selection of alternatives.
Once the application development stage is reached, internal and external costs are capitalized until the software is complete and ready
for its intended use. Depreciation and amortization are recorded as
operating expenses in the Consolidated Statement of Operations. Depreciation and amortization related to the Company’s property
and equipment balances totaled approximately $ 1.0 </t>
        </is>
      </c>
    </row>
    <row r="13">
      <c r="A13" s="4" t="inlineStr">
        <is>
          <t>Long-Lived Assets</t>
        </is>
      </c>
      <c r="B13" s="4" t="inlineStr">
        <is>
          <t xml:space="preserve">Long-Lived Assets The Company reviews long-lived assets, including
property and equipment for impairment whenever events or changes in circumstances indicate that the carrying amount of an asset may not
be recoverable. The recoverability of assets to be held and used is measured by a comparison of the carrying amount of an asset to future
undiscounted cash flows to be generated by the asset. If the carrying value exceeds the future undiscounted cash flows, the assets are
written down to fair value. During the years ended December 31, 2024, and 2023, there was no </t>
        </is>
      </c>
    </row>
    <row r="14">
      <c r="A14" s="4" t="inlineStr">
        <is>
          <t>Leases</t>
        </is>
      </c>
      <c r="B14" s="4" t="inlineStr">
        <is>
          <t xml:space="preserve">Leases The Company accounts for leases using guidance
in ASC Topic 842. The Company evaluates new contracts at inception to determine if the contract conveys the right to control the use of
an identified asset for a period in exchange for periodic payments. A lease exists if the Company obtains substantially all the economic
benefits of an asset, and the Company has the right to direct the use of that asset. When a lease exists, the Company records a right-of-use
asset that represents its right to use the asset over the lease term and a lease liability that represents its obligation to make payments
over the lease term. Lease liabilities are recorded at the sum of future lease payments discounted by the collateralized rate the Company
could obtain to lease a similar asset over a similar period, and right-of-use assets are recorded equal to the corresponding lease liability,
plus any prepaid or direct costs. The Company does not record a right-of-use asset for leases with initial terms of twelve months or less. </t>
        </is>
      </c>
    </row>
    <row r="15">
      <c r="A15" s="4" t="inlineStr">
        <is>
          <t>Commitments and Contingencies</t>
        </is>
      </c>
      <c r="B15" s="4" t="inlineStr">
        <is>
          <t xml:space="preserve">Commitments and Contingencies Liabilities for loss contingencies arising from
claims, assessments, litigation, fines and penalties, or other sources and are recorded when it is probable that a liability has been
incurred, and the amount of the assessment can be reasonably estimated. The Company is involved in various lawsuits, claims and administrative
proceedings arising in the normal course of business. For additional information, see Note 7 – Commitments and Contingencies </t>
        </is>
      </c>
    </row>
    <row r="16">
      <c r="A16" s="4" t="inlineStr">
        <is>
          <t>Foreign Currency</t>
        </is>
      </c>
      <c r="B16" s="4" t="inlineStr">
        <is>
          <t xml:space="preserve">Foreign Currency All assets and liabilities in the balance sheets
of foreign subsidiaries whose functional currency is other than the U.S. dollar is translated at year-end exchange rates. All revenues
and expenses in the statement of operations of these foreign subsidiaries are translated at average exchange rates for the year. Translation
gains and losses are not included in determining net income but are shown in accumulated other comprehensive loss in the stockholders’
equity (deficit) section of the Consolidated Balance Sheets. Foreign currency transaction gains and losses are included in determining net loss
and were not significant. </t>
        </is>
      </c>
    </row>
    <row r="17">
      <c r="A17" s="4" t="inlineStr">
        <is>
          <t>Fair Value of Financial Instruments</t>
        </is>
      </c>
      <c r="B17" s="4" t="inlineStr">
        <is>
          <t xml:space="preserve">Fair Value of Financial Instruments The Company calculates the fair value of the assets
and liabilities which qualify as financial instruments and includes additional information in the Notes to Consolidated Financial Statements
when the fair value is different than the carrying value of these financial instruments. The estimated fair value of accounts receivable,
accounts payable and accrued expenses approximate their carrying amounts due to the relatively short maturity of these instruments. Notes
payable and financing and operating leases approximate fair value as they bear market rates of interest. None of these instruments are
held for trading purposes. </t>
        </is>
      </c>
    </row>
    <row r="18">
      <c r="A18" s="4" t="inlineStr">
        <is>
          <t>Revenue Recognition</t>
        </is>
      </c>
      <c r="B18" s="4" t="inlineStr">
        <is>
          <t xml:space="preserve">Revenue Recognition The Company recognizes product revenue upon shipment
or after meeting certain performance obligations. These products can include hardware, software subscriptions and consulting services.
The Company also offers software on a subscription basis subject to SaaS. Warranty costs have not been material. The Company recognizes sales of the Company’s
data sets in accordance with ASC Topic 606 whereby revenue from contracts with customers are recognized once the criteria under the five
steps below are met:
i) identification of the contract with a customer;
ii) identification of the performance obligations in the contract;
iii) determination of the transaction price;
iv) allocation of the transaction price to the separate performance obligations; and
v) recognition of revenue upon satisfaction of a performance obligation. Consulting services include reporting and are
typically done monthly, and revenue is matched accordingly. Product sales may include maintenance and customer support allocated revenue
in an arrangement using estimated selling prices of the delivered goods and services based on a selling price hierarchy using the relative
selling price method. All product offering and service offering market values are readily determined based on current and prior stand-alone
sales. The Company defers and recognizes maintenance, updates, and support revenue over the term of the contract period, which is generally
one year. Normal payment terms offered to customers, distributors
and resellers are net 30 days domestically. The Company does not offer payment terms that extend beyond one year and rarely does it extend
payment terms beyond normal terms. If certain customers do not meet credit standards, the Company requires payments in advance to limit
credit exposure. With the Company’s newest product, INTRUSION
Shield INTRUSION Shield The Company utilizes the five-step process mentioned
above, per ASC Topic 606 to recognize sales and will follow that directive, also, to define revenue items as individual and distinct.
INTRUSION Shield
· access to Intrusion’s proprietary software and database to detect and prevent unauthorized access to clients’ information networks;
· use of all software, associated media, printed materials, data, files, online documentation, and any equipment that Intrusion provides for customers to access the INTRUSION Shield
· tech support, PCS includes daily program releases or corrections provided by Intrusion without additional charge. INTRUSION Shield The Company satisfies performance obligations
when the INTRUSION Shield The Company’s accounts receivable
represents unconditional contract billings for sales per contracts with customers and are classified as current assets. As of
December 31, 2024, 2023, and 2022, the Company had accounts receivable balance of $ 0.2 0.4 0.5 0.1 Contract liabilities consist of cash payments
in advance of the Company satisfying performance obligations and recognizing revenue. The Company classifies contract liabilities as deferred
revenue. The following table presents changes in the Company’s
contract liabilities during the years ended December 31, 2024, and 2023 (in thousands):
Schedule of contract liabilities
December 31, 2024 December 31, 2023
Balance at beginning of year $ 439 $ 455
Additions 3,914 4,727
Revenue recognized (3,623 ) (4,743 )
Balance at end of year $ 730 $ 439 </t>
        </is>
      </c>
    </row>
    <row r="19">
      <c r="A19" s="4" t="inlineStr">
        <is>
          <t>Accounting for Stock-based Compensation Awards</t>
        </is>
      </c>
      <c r="B19" s="4" t="inlineStr">
        <is>
          <t xml:space="preserve">Accounting for Stock-based Compensation
Awards The Company accounts for stock-based compensation
awards using the guidance in ASC Topic 718, Compensation-Stock Compensation </t>
        </is>
      </c>
    </row>
    <row r="20">
      <c r="A20" s="4" t="inlineStr">
        <is>
          <t>Research and Development Costs</t>
        </is>
      </c>
      <c r="B20" s="4" t="inlineStr">
        <is>
          <t xml:space="preserve">Research and Development Costs The Company’s research and development of
new software products are expensed until the application development stage is obtained. Once the application development stage is reached,
internal and external costs are capitalized until the software is complete and ready for the intended use. The company incurs research
and development costs that relate primarily to the development of new security software, appliances and integrated solutions, and major
enhancements to existing services and products. Research and development costs are comprised primarily of payroll and related benefit expenses,
contract labor and prototype and other expenses incurred during research and development efforts. Pursuant to ASC Topic 350-40, Internal Use
Software Accounting-Capitalization </t>
        </is>
      </c>
    </row>
    <row r="21">
      <c r="A21" s="4" t="inlineStr">
        <is>
          <t>Advertising Expenses</t>
        </is>
      </c>
      <c r="B21" s="4" t="inlineStr">
        <is>
          <t xml:space="preserve">Advertising Expenses The cost of advertising is expensed as incurred
or deferred until first use of advertising and expensed ratably over the applicable periods. Advertising expenses were nominal in fiscal
2024 with $ 0.1 </t>
        </is>
      </c>
    </row>
    <row r="22">
      <c r="A22" s="4" t="inlineStr">
        <is>
          <t>Income Taxes</t>
        </is>
      </c>
      <c r="B22" s="4" t="inlineStr">
        <is>
          <t xml:space="preserve">Income Taxes Deferred income taxes are determined using the
liability method in accordance with ASC Topic 740, Accounting for Income Taxes ASC Topic 740 creates a single model to address
accounting for uncertainty in tax positions by prescribing a minimum recognition threshold that a tax position is required to meet before
being recognized in the financial statements. ASC Topic 740 also provides guidance on derecognition, measurement, classification, interest
and penalties, accounting in interim periods, disclosure, and transition. There are no unrecognized tax benefits to disclose in the Notes
to the Consolidated Financial Statements. The Company files income tax returns in the
U.S. federal jurisdiction. On December 31, 2024, tax returns related to fiscal years ended December 31, 2021, through
December 31, 2023, remain open to possible examination by most tax authorities while tax returns in a few states remain open related
to fiscal years ended December 31, 2020, through December 31, 2023. No tax returns are currently under examination by any tax
authorities. </t>
        </is>
      </c>
    </row>
    <row r="23">
      <c r="A23" s="4" t="inlineStr">
        <is>
          <t>Net Loss Per Share</t>
        </is>
      </c>
      <c r="B23" s="4" t="inlineStr">
        <is>
          <t xml:space="preserve">Net Loss Per Share The Company reports two separate net loss per
shares numbers, basic and diluted. Basic net loss attributable to common stockholders per share is computed by dividing net loss attributable
to common stockholders for the year by the weighted average number of common shares outstanding for the year. Diluted net loss attributable
to common stockholders per share is computed by dividing the net loss attributable to common stockholders for the year by the weighted
average number of common shares and dilutive common stock equivalents outstanding for the year. The common stock equivalents include all
common stock issuable upon the exercise of outstanding warrants, options and vesting of restricted stock awards. The aggregate number
of common stock equivalents excluded from the diluted loss per share calculated for the year ended December 31, 2024, and 2023 totaled
2.4 0.2 </t>
        </is>
      </c>
    </row>
    <row r="24">
      <c r="A24" s="4" t="inlineStr">
        <is>
          <t>Recent Accounting Pronouncements</t>
        </is>
      </c>
      <c r="B24" s="4" t="inlineStr">
        <is>
          <t xml:space="preserve">Recent Accounting Pronouncements In September 2023, FASB issued ASU 2023-07, titled
"Segment Reporting: Improvements to Reportable Segment Disclosures". The Company adopted this standard for the fiscal year ended
December 31, 2024. In December 2023, FASB issued ASU 2023-09, Income
Taxes: Improvements to Income Tax Disclosures. The new standard requires annual disclosure of the specific categories in the rate reconciliation,
and additional information for reconciling items that meet a quantitative threshold. Additional information may be required on reconciling
items. The new guidance is effective for fiscal years beginning after December 15, 2024, early adoption is permitted. The Company is evaluating
the impact of the new guidance on its Consolidated Financial Statements and related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5000</v>
      </c>
      <c r="C4" s="6" t="n">
        <v>5000</v>
      </c>
    </row>
    <row r="5">
      <c r="A5" s="4" t="inlineStr">
        <is>
          <t>Preferred stock, shares issued</t>
        </is>
      </c>
      <c r="B5" s="6" t="n">
        <v>4</v>
      </c>
      <c r="C5" s="6" t="n">
        <v>0</v>
      </c>
    </row>
    <row r="6">
      <c r="A6" s="4" t="inlineStr">
        <is>
          <t>Common stock, par value</t>
        </is>
      </c>
      <c r="B6" s="7" t="n">
        <v>0.01</v>
      </c>
      <c r="C6" s="7" t="n">
        <v>0.01</v>
      </c>
    </row>
    <row r="7">
      <c r="A7" s="4" t="inlineStr">
        <is>
          <t>Common stock, shares authorized</t>
        </is>
      </c>
      <c r="B7" s="6" t="n">
        <v>80000</v>
      </c>
      <c r="C7" s="6" t="n">
        <v>80000</v>
      </c>
    </row>
    <row r="8">
      <c r="A8" s="4" t="inlineStr">
        <is>
          <t>Common stock, shares issued</t>
        </is>
      </c>
      <c r="B8" s="6" t="n">
        <v>15591</v>
      </c>
      <c r="C8" s="6" t="n">
        <v>1848</v>
      </c>
    </row>
    <row r="9">
      <c r="A9" s="4" t="inlineStr">
        <is>
          <t>Common stock, shares outstanding</t>
        </is>
      </c>
      <c r="B9" s="6" t="n">
        <v>15590</v>
      </c>
      <c r="C9" s="6" t="n">
        <v>1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tract liabilities</t>
        </is>
      </c>
      <c r="B4" s="4" t="inlineStr">
        <is>
          <t xml:space="preserve">Schedule of contract liabilities
December 31, 2024 December 31, 2023
Balance at beginning of year $ 439 $ 455
Additions 3,914 4,727
Revenue recognized (3,623 ) (4,743 )
Balance at end of year $ 730 $ 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Prepaid Expenses And Other Assets</t>
        </is>
      </c>
      <c r="B3" s="4" t="inlineStr">
        <is>
          <t xml:space="preserve"> </t>
        </is>
      </c>
    </row>
    <row r="4">
      <c r="A4" s="4" t="inlineStr">
        <is>
          <t>Schedule of prepaid expenses and other assets</t>
        </is>
      </c>
      <c r="B4" s="4" t="inlineStr">
        <is>
          <t xml:space="preserve">Schedule of prepaid expenses and other assets
December 31,
2024 2023
Contract assets $ 8 $ 304
Prepaid insurance 166 143
Prepaid licenses 40 14
Prepaid other 285 174
Other 15 –
Total prepaid expenses and other assets $ 514 $ 6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Schedule of accrued liabilities
December 31,
2024 2023
Accrued legal and professional fees $ – $ 6
Accrued payroll 209 141
Employee benefits payable 29 23
Other 53 52
Total accrued expenses $ 291 $ 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ight-of-use Assets and Leasing Liabilities (Tables)</t>
        </is>
      </c>
      <c r="B1" s="2" t="inlineStr">
        <is>
          <t>12 Months Ended</t>
        </is>
      </c>
    </row>
    <row r="2">
      <c r="B2" s="2" t="inlineStr">
        <is>
          <t>Dec. 31, 2024</t>
        </is>
      </c>
    </row>
    <row r="3">
      <c r="A3" s="3" t="inlineStr">
        <is>
          <t>Right-of-use Assets And Leasing Liabilities</t>
        </is>
      </c>
      <c r="B3" s="4" t="inlineStr">
        <is>
          <t xml:space="preserve"> </t>
        </is>
      </c>
    </row>
    <row r="4">
      <c r="A4" s="4" t="inlineStr">
        <is>
          <t>Schedule of lease information</t>
        </is>
      </c>
      <c r="B4" s="4" t="inlineStr">
        <is>
          <t xml:space="preserve">Schedule of lease information
December 31,
2024 2023
Assets:
Finance leases, right-of-use assets, net $ 491 $ 382
Operating leases, right-of-use assets, net 1,356 1,637
Total lease assets $ 1,847 $ 2,019
Liabilities:
Current:
Finance leases liabilities, current portion $ 405 $ 384
Operating leases liabilities, current portion 209 178
Noncurrent:
Finance leases liabilities, noncurrent portion 172 3
Operating leases liabilities, noncurrent portion 1,414 1,539
Total lease liabilities $ 2,200 $ 2,104
Weighted average remaining lease term – Finance leases 0.94 0.58
Weighted average remaining lease term – Operating leases 9.42 9.66
Weighted average discount rate – Finance leases 29.80 3.32
Weighted average discount rate – Operating leases 8.06 7.67 </t>
        </is>
      </c>
    </row>
    <row r="5">
      <c r="A5" s="4" t="inlineStr">
        <is>
          <t>Schedule of lease cost table</t>
        </is>
      </c>
      <c r="B5" s="4" t="inlineStr">
        <is>
          <t xml:space="preserve">Schedule of lease cost table
Year Ended
December 30, 2024 December 31, 2023
Operating expense:
Amortization expense – Finance ROU $ 666 $ 666
Lease expense – Operating ROU 472 328
Other expense:
Interest expense – Finance ROU 9 13
Total Lease Expense $ 1,147 $ 1,007 </t>
        </is>
      </c>
    </row>
    <row r="6">
      <c r="A6" s="4" t="inlineStr">
        <is>
          <t>Schedule of other supplemental information related to our lease</t>
        </is>
      </c>
      <c r="B6" s="4" t="inlineStr">
        <is>
          <t>Schedule of other supplemental information related to our lease
Year Ended
December 30, 2024 December 31, 2023
Cash paid for amounts included in the measurement of lease liabilities:
Operating cash flows for operating leases $ (269 ) $ (269 )
Financing cash flows for finance leases (504 ) (290 )</t>
        </is>
      </c>
    </row>
    <row r="7">
      <c r="A7" s="4" t="inlineStr">
        <is>
          <t>Schedule of future minimum lease obligations</t>
        </is>
      </c>
      <c r="B7" s="4" t="inlineStr">
        <is>
          <t>Schedule of future minimum lease obligations
Operating Finance
Year ending December 31, ROU Leases ROU Leases Total
2025 $ 333 $ 484 $ 817
2026 214 187 401
2027 146 4 150
2028 223 3 226
2029 228 – 228
Thereafter 1,308 – 1,308
$ 2,452 $ 678 $ 3,130
Less Interest* (829 ) (101 )
$ 1,623 $ 577
* Interest is imputed for operating ROU leases and classified as lease expense and is included in operating expenses in the accompanying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mon shares reserved for future issuance</t>
        </is>
      </c>
      <c r="B4" s="4" t="inlineStr">
        <is>
          <t xml:space="preserve">Schedule of common shares reserved for future issuance
(In thousands) Common Shares
2021 Plan 2,250
2015 Plan 8
2005 Plan –
Total 2,258 </t>
        </is>
      </c>
    </row>
    <row r="5">
      <c r="A5" s="4" t="inlineStr">
        <is>
          <t>Schedule of unvested RSUs</t>
        </is>
      </c>
      <c r="B5" s="4" t="inlineStr">
        <is>
          <t xml:space="preserve">Schedule of unvested
RSUs
Unvested Restricted Stock Units
Number of Shares (in thousands) Weighted-Average
Unvested as of December 31, 2023 – $ –
Granted 254 1.38
Vested – –
Forfeited/canceled (51 ) 1.38
Unvested as of December 31, 2024 203 $ 1.38 </t>
        </is>
      </c>
    </row>
    <row r="6">
      <c r="A6" s="4" t="inlineStr">
        <is>
          <t>Schedule of stock option activity</t>
        </is>
      </c>
      <c r="B6" s="4" t="inlineStr">
        <is>
          <t xml:space="preserve">Schedule of stock option activity
2024 2023
Number of (in thousands) Weighted Number of (in thousands) Weighted
Outstanding at beginning of year 50 $ 62.40 33 $ 104.40
Granted – – 31 24.80
Exercised – – (4 ) 9.60
Forfeited (2 ) 73.04 (8 ) 86.40
Expired (6 ) 66.55 (2 ) 156.00
Outstanding at end of year 43 $ 61.26 50 $ 62.40
Options exercisable at end of year 41 $ 61.05 23 $ 85.60 </t>
        </is>
      </c>
    </row>
    <row r="7">
      <c r="A7" s="4" t="inlineStr">
        <is>
          <t>Schedule of stock options by exercise price</t>
        </is>
      </c>
      <c r="B7" s="4" t="inlineStr">
        <is>
          <t xml:space="preserve">Schedule of stock options by exercise price
Options Outstanding Options Exercisable
Range of Exercise Prices Outstanding at (in thousands) Weighted Weighted Exercisable at (in thousands) Weighted
$ 5.02 26.20 27 7.68 $ 23.82 27 $ 23.92
$ 41.00 95.00 12 6.48 $ 73.91 10 $ 74.29
$ 174.40 470.40 4 6.18 $ 280.24 4 $ 280.24
$ 5.02 470.40 43 7.21 $ 61.26 41 $ 61.05 </t>
        </is>
      </c>
    </row>
    <row r="8">
      <c r="A8" s="4" t="inlineStr">
        <is>
          <t>Schedule of outstanding stock options</t>
        </is>
      </c>
      <c r="B8" s="4" t="inlineStr">
        <is>
          <t xml:space="preserve">Schedule of outstanding stock options
Outstanding Stock Options (Expected to Vest) Options that are
As of December 31, 2024
Number of outstanding options (in thousands) 43 41
Weighted average remaining contractual life 7.21 7.18
Weighted average exercise price per share $ 61.26 $ 61.05
Intrinsic value (in thousands) $ – $ – </t>
        </is>
      </c>
    </row>
    <row r="9">
      <c r="A9" s="4" t="inlineStr">
        <is>
          <t>Schedule of assumptions for stock based compensation</t>
        </is>
      </c>
      <c r="B9" s="4" t="inlineStr">
        <is>
          <t xml:space="preserve">Schedule of assumptions for stock based compensation
2023
Weighted average grant date fair value $ 21.60
Weighted average assumptions used:
Expected dividend yield 0.00
Risk-free interest rate 3.68
Expected volatility 114.17
Expected life (in years) 6.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liabilities</t>
        </is>
      </c>
      <c r="B4" s="4" t="inlineStr">
        <is>
          <t xml:space="preserve">Schedule of deferred tax assets liabilities
December 31,
2024 2023
Net operating loss carryforwards $ 16,493 $ 15,998
Net operating loss carryforwards of foreign subsidiaries 56 56
Depreciation expense (341 ) (182 )
Stock-based compensation expense 608 528
Other 550 546
Net deferred tax assets 17,366 16,946
Valuation allowance for net deferred tax assets (17,366 ) (16,946 )
Net deferred tax assets, net of valuation allowance $ – $ – </t>
        </is>
      </c>
    </row>
    <row r="5">
      <c r="A5" s="4" t="inlineStr">
        <is>
          <t>Schedule of effective income tax rate reconciliation</t>
        </is>
      </c>
      <c r="B5" s="4" t="inlineStr">
        <is>
          <t xml:space="preserve">Schedule of effective income tax rate reconciliation
2024 2023
Reconciliation of income tax benefit to statutory rate:
Income benefit at statutory rate $ (1,636 ) $ (2,917 )
State income taxes (benefit), net of federal income tax benefit (61 ) (109 )
Permanent differences 1 (427 )
Change in valuation allowance 420 (211 )
Expiring federal net operating losses 1,079 3,341
Other 197 323
Income tax provision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Details Narrativ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Our VP of Engineering, who
reports to the CEO, leads our cybersecurity function and is responsible for managing our cybersecurity risk and the protection of our
networks, systems, and data.</t>
        </is>
      </c>
    </row>
    <row r="6">
      <c r="A6" s="4" t="inlineStr">
        <is>
          <t>Cybersecurity Risk Management Third Party Engaged [Flag]</t>
        </is>
      </c>
      <c r="B6" s="4" t="inlineStr">
        <is>
          <t>false</t>
        </is>
      </c>
    </row>
    <row r="7">
      <c r="A7" s="4" t="inlineStr">
        <is>
          <t>Cybersecurity Risk Third Party Oversight and Identification Processes [Flag]</t>
        </is>
      </c>
      <c r="B7" s="4" t="inlineStr">
        <is>
          <t>false</t>
        </is>
      </c>
    </row>
    <row r="8">
      <c r="A8" s="4" t="inlineStr">
        <is>
          <t>Cybersecurity Risk Materially Affected or Reasonably Likely to Materially Affect Registrant [Flag]</t>
        </is>
      </c>
      <c r="B8"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vernance (Details Narrativ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ositions or Committees Responsible [Text Block]</t>
        </is>
      </c>
      <c r="B4" s="4" t="inlineStr">
        <is>
          <t>Our Board of Directors is
responsible for overseeing our enterprise risk management activities. The CEO</t>
        </is>
      </c>
    </row>
    <row r="5">
      <c r="A5" s="4" t="inlineStr">
        <is>
          <t>Cybersecurity Risk Process for Informing Board Committee or Subcommittee Responsible for Oversight [Text Block]</t>
        </is>
      </c>
      <c r="B5" s="4" t="inlineStr">
        <is>
          <t>The CEO</t>
        </is>
      </c>
    </row>
    <row r="6">
      <c r="A6" s="4" t="inlineStr">
        <is>
          <t>Cybersecurity Risk Management Positions or Committees Responsible [Flag]</t>
        </is>
      </c>
      <c r="B6" s="4" t="inlineStr">
        <is>
          <t>true</t>
        </is>
      </c>
    </row>
    <row r="7">
      <c r="A7" s="4" t="inlineStr">
        <is>
          <t>Cybersecurity Risk Management Positions or Committees Responsible Report to Board [Flag]</t>
        </is>
      </c>
      <c r="B7"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ontract liability)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eginning balance</t>
        </is>
      </c>
      <c r="B4" s="5" t="n">
        <v>439</v>
      </c>
      <c r="C4" s="5" t="n">
        <v>455</v>
      </c>
    </row>
    <row r="5">
      <c r="A5" s="4" t="inlineStr">
        <is>
          <t>Additions</t>
        </is>
      </c>
      <c r="B5" s="6" t="n">
        <v>3914</v>
      </c>
      <c r="C5" s="6" t="n">
        <v>4727</v>
      </c>
    </row>
    <row r="6">
      <c r="A6" s="4" t="inlineStr">
        <is>
          <t>Revenue recognized</t>
        </is>
      </c>
      <c r="B6" s="6" t="n">
        <v>-3623</v>
      </c>
      <c r="C6" s="6" t="n">
        <v>-4743</v>
      </c>
    </row>
    <row r="7">
      <c r="A7" s="4" t="inlineStr">
        <is>
          <t>Ending balance</t>
        </is>
      </c>
      <c r="B7" s="5" t="n">
        <v>730</v>
      </c>
      <c r="C7" s="5" t="n">
        <v>4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2" customWidth="1" min="2" max="2"/>
    <col width="20" customWidth="1" min="3" max="3"/>
    <col width="14" customWidth="1" min="4" max="4"/>
    <col width="14" customWidth="1" min="5" max="5"/>
  </cols>
  <sheetData>
    <row r="1">
      <c r="A1" s="1" t="inlineStr">
        <is>
          <t>Summary of Significant Accounting Policies (Details Narrative) - USD ($) $ in Thousands, shares in Millions</t>
        </is>
      </c>
      <c r="C1" s="2" t="inlineStr">
        <is>
          <t>12 Months Ended</t>
        </is>
      </c>
    </row>
    <row r="2">
      <c r="B2" s="2" t="inlineStr">
        <is>
          <t>Mar. 22, 2024</t>
        </is>
      </c>
      <c r="C2" s="2" t="inlineStr">
        <is>
          <t>Dec. 31, 2024</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reverse stock split of 1-for-20</t>
        </is>
      </c>
      <c r="C4" s="4" t="inlineStr">
        <is>
          <t xml:space="preserve"> </t>
        </is>
      </c>
      <c r="D4" s="4" t="inlineStr">
        <is>
          <t xml:space="preserve"> </t>
        </is>
      </c>
      <c r="E4" s="4" t="inlineStr">
        <is>
          <t xml:space="preserve"> </t>
        </is>
      </c>
    </row>
    <row r="5">
      <c r="A5" s="4" t="inlineStr">
        <is>
          <t>Cash and cash equivalents</t>
        </is>
      </c>
      <c r="B5" s="4" t="inlineStr">
        <is>
          <t xml:space="preserve"> </t>
        </is>
      </c>
      <c r="C5" s="5" t="n">
        <v>4851</v>
      </c>
      <c r="D5" s="5" t="n">
        <v>139</v>
      </c>
      <c r="E5" s="4" t="inlineStr">
        <is>
          <t xml:space="preserve"> </t>
        </is>
      </c>
    </row>
    <row r="6">
      <c r="A6" s="4" t="inlineStr">
        <is>
          <t>Accounts receivable</t>
        </is>
      </c>
      <c r="B6" s="4" t="inlineStr">
        <is>
          <t xml:space="preserve"> </t>
        </is>
      </c>
      <c r="C6" s="6" t="n">
        <v>200</v>
      </c>
      <c r="D6" s="6" t="n">
        <v>400</v>
      </c>
      <c r="E6" s="5" t="n">
        <v>500</v>
      </c>
    </row>
    <row r="7">
      <c r="A7" s="4" t="inlineStr">
        <is>
          <t>Allowance for credit losses</t>
        </is>
      </c>
      <c r="B7" s="4" t="inlineStr">
        <is>
          <t xml:space="preserve"> </t>
        </is>
      </c>
      <c r="C7" s="6" t="n">
        <v>100</v>
      </c>
      <c r="D7" s="6" t="n">
        <v>100</v>
      </c>
      <c r="E7" s="4" t="inlineStr">
        <is>
          <t xml:space="preserve"> </t>
        </is>
      </c>
    </row>
    <row r="8">
      <c r="A8" s="4" t="inlineStr">
        <is>
          <t>Property, Plant and Equipment, Other, Net</t>
        </is>
      </c>
      <c r="B8" s="4" t="inlineStr">
        <is>
          <t xml:space="preserve"> </t>
        </is>
      </c>
      <c r="C8" s="6" t="n">
        <v>1000</v>
      </c>
      <c r="D8" s="6" t="n">
        <v>1000</v>
      </c>
      <c r="E8" s="4" t="inlineStr">
        <is>
          <t xml:space="preserve"> </t>
        </is>
      </c>
    </row>
    <row r="9">
      <c r="A9" s="4" t="inlineStr">
        <is>
          <t>Impairment of long-lived assets</t>
        </is>
      </c>
      <c r="B9" s="4" t="inlineStr">
        <is>
          <t xml:space="preserve"> </t>
        </is>
      </c>
      <c r="C9" s="6" t="n">
        <v>0</v>
      </c>
      <c r="D9" s="6" t="n">
        <v>0</v>
      </c>
      <c r="E9" s="4" t="inlineStr">
        <is>
          <t xml:space="preserve"> </t>
        </is>
      </c>
    </row>
    <row r="10">
      <c r="A10" s="4" t="inlineStr">
        <is>
          <t>Advertising expenses</t>
        </is>
      </c>
      <c r="B10" s="4" t="inlineStr">
        <is>
          <t xml:space="preserve"> </t>
        </is>
      </c>
      <c r="C10" s="5" t="n">
        <v>100</v>
      </c>
      <c r="D10" s="5" t="n">
        <v>100</v>
      </c>
      <c r="E10" s="4" t="inlineStr">
        <is>
          <t xml:space="preserve"> </t>
        </is>
      </c>
    </row>
    <row r="11">
      <c r="A11" s="4" t="inlineStr">
        <is>
          <t>Antidilutive shares</t>
        </is>
      </c>
      <c r="B11" s="4" t="inlineStr">
        <is>
          <t xml:space="preserve"> </t>
        </is>
      </c>
      <c r="C11" s="8" t="n">
        <v>2.4</v>
      </c>
      <c r="D11" s="8" t="n">
        <v>0.2</v>
      </c>
      <c r="E11" s="4" t="inlineStr">
        <is>
          <t xml:space="preserve"> </t>
        </is>
      </c>
    </row>
    <row r="12">
      <c r="A12" s="4" t="inlineStr">
        <is>
          <t>Equipment Furniture And Fixtures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ves</t>
        </is>
      </c>
      <c r="B14" s="4" t="inlineStr">
        <is>
          <t xml:space="preserve"> </t>
        </is>
      </c>
      <c r="C14" s="4" t="inlineStr">
        <is>
          <t>one
to 5 five years</t>
        </is>
      </c>
      <c r="D14" s="4" t="inlineStr">
        <is>
          <t xml:space="preserve"> </t>
        </is>
      </c>
      <c r="E14" s="4" t="inlineStr">
        <is>
          <t xml:space="preserve"> </t>
        </is>
      </c>
    </row>
    <row r="15">
      <c r="A15" s="4" t="inlineStr">
        <is>
          <t>Leasehold Improvements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ves</t>
        </is>
      </c>
      <c r="B17" s="4" t="inlineStr">
        <is>
          <t xml:space="preserve"> </t>
        </is>
      </c>
      <c r="C17" s="4" t="inlineStr">
        <is>
          <t>two to five  years</t>
        </is>
      </c>
      <c r="D17" s="4" t="inlineStr">
        <is>
          <t xml:space="preserve"> </t>
        </is>
      </c>
      <c r="E17" s="4" t="inlineStr">
        <is>
          <t xml:space="preserve"> </t>
        </is>
      </c>
    </row>
    <row r="18">
      <c r="A18" s="4" t="inlineStr">
        <is>
          <t>Consulting Revenues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4" t="inlineStr">
        <is>
          <t xml:space="preserve"> </t>
        </is>
      </c>
      <c r="C20" s="5" t="n">
        <v>4200</v>
      </c>
      <c r="D20" s="5" t="n">
        <v>4000</v>
      </c>
      <c r="E20" s="4" t="inlineStr">
        <is>
          <t xml:space="preserve"> </t>
        </is>
      </c>
    </row>
    <row r="21">
      <c r="A21" s="4" t="inlineStr">
        <is>
          <t>Seven Government Customers [Member] | Revenue Benchmark [Member] | Customer Concentration Risk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9" t="n">
        <v>0.838</v>
      </c>
      <c r="D23" s="4" t="inlineStr">
        <is>
          <t xml:space="preserve"> </t>
        </is>
      </c>
      <c r="E23" s="4" t="inlineStr">
        <is>
          <t xml:space="preserve"> </t>
        </is>
      </c>
    </row>
    <row r="24">
      <c r="A24" s="4" t="inlineStr">
        <is>
          <t>Six Government Customers [Member] | Revenue Benchmark [Member] | Customer Concentration Risk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9" t="n">
        <v>0.462</v>
      </c>
      <c r="E26" s="4" t="inlineStr">
        <is>
          <t xml:space="preserve"> </t>
        </is>
      </c>
    </row>
    <row r="27">
      <c r="A27" s="4" t="inlineStr">
        <is>
          <t>Three Individual Government Customers [Member] | Revenue Benchmark [Member] | Customer Concentration Risk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10" t="n">
        <v>0.1</v>
      </c>
      <c r="D29" s="4" t="inlineStr">
        <is>
          <t xml:space="preserve"> </t>
        </is>
      </c>
      <c r="E29" s="4" t="inlineStr">
        <is>
          <t xml:space="preserve"> </t>
        </is>
      </c>
    </row>
    <row r="30">
      <c r="A30" s="4" t="inlineStr">
        <is>
          <t>Two Government Customers And Two Commercial Customer [Member] | Revenue Benchmark [Member] | Customer Concentration Risk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4" t="inlineStr">
        <is>
          <t xml:space="preserve"> </t>
        </is>
      </c>
      <c r="D32" s="10" t="n">
        <v>0.1</v>
      </c>
      <c r="E32" s="4" t="inlineStr">
        <is>
          <t xml:space="preserve"> </t>
        </is>
      </c>
    </row>
    <row r="33">
      <c r="A33" s="4" t="inlineStr">
        <is>
          <t>Three Customers Represent [Member] | Revenue Benchmark [Member] | Customer Concentration Risk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10" t="n">
        <v>0.8100000000000001</v>
      </c>
      <c r="D35" s="4" t="inlineStr">
        <is>
          <t xml:space="preserve"> </t>
        </is>
      </c>
      <c r="E35" s="4" t="inlineStr">
        <is>
          <t xml:space="preserve"> </t>
        </is>
      </c>
    </row>
    <row r="36">
      <c r="A36" s="4" t="inlineStr">
        <is>
          <t>Four Customers Represent [Member] | Revenue Benchmark [Member] | Customer Concentration Risk [Member]</t>
        </is>
      </c>
      <c r="B36" s="4" t="inlineStr">
        <is>
          <t xml:space="preserve"> </t>
        </is>
      </c>
      <c r="C36" s="4" t="inlineStr">
        <is>
          <t xml:space="preserve"> </t>
        </is>
      </c>
      <c r="D36" s="4" t="inlineStr">
        <is>
          <t xml:space="preserve"> </t>
        </is>
      </c>
      <c r="E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4" t="inlineStr">
        <is>
          <t xml:space="preserve"> </t>
        </is>
      </c>
      <c r="D38" s="10" t="n">
        <v>0.86</v>
      </c>
      <c r="E38" s="4" t="inlineStr">
        <is>
          <t xml:space="preserve"> </t>
        </is>
      </c>
    </row>
    <row r="39">
      <c r="A39" s="4" t="inlineStr">
        <is>
          <t>Two Customers Account [Member] | Revenue Benchmark [Member] | Customer Concentration Risk [Member]</t>
        </is>
      </c>
      <c r="B39" s="4" t="inlineStr">
        <is>
          <t xml:space="preserve"> </t>
        </is>
      </c>
      <c r="C39" s="4" t="inlineStr">
        <is>
          <t xml:space="preserve"> </t>
        </is>
      </c>
      <c r="D39" s="4" t="inlineStr">
        <is>
          <t xml:space="preserve"> </t>
        </is>
      </c>
      <c r="E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4" t="inlineStr">
        <is>
          <t xml:space="preserve"> </t>
        </is>
      </c>
      <c r="C41" s="10" t="n">
        <v>0.72</v>
      </c>
      <c r="D41" s="4" t="inlineStr">
        <is>
          <t xml:space="preserve"> </t>
        </is>
      </c>
      <c r="E41" s="4" t="inlineStr">
        <is>
          <t xml:space="preserve"> </t>
        </is>
      </c>
    </row>
    <row r="42">
      <c r="A42" s="4" t="inlineStr">
        <is>
          <t>One Customers Account [Member] | Revenue Benchmark [Member] | Customer Concentration Risk [Member]</t>
        </is>
      </c>
      <c r="B42" s="4" t="inlineStr">
        <is>
          <t xml:space="preserve"> </t>
        </is>
      </c>
      <c r="C42" s="4" t="inlineStr">
        <is>
          <t xml:space="preserve"> </t>
        </is>
      </c>
      <c r="D42" s="4" t="inlineStr">
        <is>
          <t xml:space="preserve"> </t>
        </is>
      </c>
      <c r="E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4" t="inlineStr">
        <is>
          <t xml:space="preserve"> </t>
        </is>
      </c>
      <c r="D44" s="10" t="n">
        <v>0.79</v>
      </c>
      <c r="E4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5771</v>
      </c>
      <c r="C4" s="5" t="n">
        <v>5611</v>
      </c>
    </row>
    <row r="5">
      <c r="A5" s="4" t="inlineStr">
        <is>
          <t>Cost of Revenue</t>
        </is>
      </c>
      <c r="B5" s="6" t="n">
        <v>1341</v>
      </c>
      <c r="C5" s="6" t="n">
        <v>1257</v>
      </c>
    </row>
    <row r="6">
      <c r="A6" s="4" t="inlineStr">
        <is>
          <t>Gross Profit</t>
        </is>
      </c>
      <c r="B6" s="6" t="n">
        <v>4430</v>
      </c>
      <c r="C6" s="6" t="n">
        <v>4354</v>
      </c>
    </row>
    <row r="7">
      <c r="A7" s="3" t="inlineStr">
        <is>
          <t>Operating Expenses:</t>
        </is>
      </c>
      <c r="B7" s="4" t="inlineStr">
        <is>
          <t xml:space="preserve"> </t>
        </is>
      </c>
      <c r="C7" s="4" t="inlineStr">
        <is>
          <t xml:space="preserve"> </t>
        </is>
      </c>
    </row>
    <row r="8">
      <c r="A8" s="4" t="inlineStr">
        <is>
          <t>Sales and marketing</t>
        </is>
      </c>
      <c r="B8" s="6" t="n">
        <v>4736</v>
      </c>
      <c r="C8" s="6" t="n">
        <v>5670</v>
      </c>
    </row>
    <row r="9">
      <c r="A9" s="4" t="inlineStr">
        <is>
          <t>Research and development</t>
        </is>
      </c>
      <c r="B9" s="6" t="n">
        <v>4435</v>
      </c>
      <c r="C9" s="6" t="n">
        <v>5556</v>
      </c>
    </row>
    <row r="10">
      <c r="A10" s="4" t="inlineStr">
        <is>
          <t>General and administrative</t>
        </is>
      </c>
      <c r="B10" s="6" t="n">
        <v>3705</v>
      </c>
      <c r="C10" s="6" t="n">
        <v>5174</v>
      </c>
    </row>
    <row r="11">
      <c r="A11" s="4" t="inlineStr">
        <is>
          <t>Operating Loss</t>
        </is>
      </c>
      <c r="B11" s="6" t="n">
        <v>-8446</v>
      </c>
      <c r="C11" s="6" t="n">
        <v>-12046</v>
      </c>
    </row>
    <row r="12">
      <c r="A12" s="4" t="inlineStr">
        <is>
          <t>Interest expense</t>
        </is>
      </c>
      <c r="B12" s="6" t="n">
        <v>-328</v>
      </c>
      <c r="C12" s="6" t="n">
        <v>-958</v>
      </c>
    </row>
    <row r="13">
      <c r="A13" s="4" t="inlineStr">
        <is>
          <t>Interest accretion and amortization of debt issuance costs, net</t>
        </is>
      </c>
      <c r="B13" s="6" t="n">
        <v>990</v>
      </c>
      <c r="C13" s="6" t="n">
        <v>-930</v>
      </c>
    </row>
    <row r="14">
      <c r="A14" s="4" t="inlineStr">
        <is>
          <t>Other (expense) income, net</t>
        </is>
      </c>
      <c r="B14" s="6" t="n">
        <v>-6</v>
      </c>
      <c r="C14" s="6" t="n">
        <v>43</v>
      </c>
    </row>
    <row r="15">
      <c r="A15" s="4" t="inlineStr">
        <is>
          <t>Loss Before Income Taxes</t>
        </is>
      </c>
      <c r="B15" s="6" t="n">
        <v>-7790</v>
      </c>
      <c r="C15" s="6" t="n">
        <v>-13891</v>
      </c>
    </row>
    <row r="16">
      <c r="A16" s="4" t="inlineStr">
        <is>
          <t>Income Tax</t>
        </is>
      </c>
      <c r="B16" s="6" t="n">
        <v>0</v>
      </c>
      <c r="C16" s="6" t="n">
        <v>0</v>
      </c>
    </row>
    <row r="17">
      <c r="A17" s="4" t="inlineStr">
        <is>
          <t>Net Loss</t>
        </is>
      </c>
      <c r="B17" s="5" t="n">
        <v>-7790</v>
      </c>
      <c r="C17" s="5" t="n">
        <v>-13891</v>
      </c>
    </row>
    <row r="18">
      <c r="A18" s="3" t="inlineStr">
        <is>
          <t>Net Loss Per Share:</t>
        </is>
      </c>
      <c r="B18" s="4" t="inlineStr">
        <is>
          <t xml:space="preserve"> </t>
        </is>
      </c>
      <c r="C18" s="4" t="inlineStr">
        <is>
          <t xml:space="preserve"> </t>
        </is>
      </c>
    </row>
    <row r="19">
      <c r="A19" s="4" t="inlineStr">
        <is>
          <t>Basic</t>
        </is>
      </c>
      <c r="B19" s="7" t="n">
        <v>-1.63</v>
      </c>
      <c r="C19" s="7" t="n">
        <v>-11.46</v>
      </c>
    </row>
    <row r="20">
      <c r="A20" s="4" t="inlineStr">
        <is>
          <t>Diluted</t>
        </is>
      </c>
      <c r="B20" s="7" t="n">
        <v>-1.63</v>
      </c>
      <c r="C20" s="7" t="n">
        <v>-11.46</v>
      </c>
    </row>
    <row r="21">
      <c r="A21" s="3" t="inlineStr">
        <is>
          <t>Weighted Average Common Shares Outstanding:</t>
        </is>
      </c>
      <c r="B21" s="4" t="inlineStr">
        <is>
          <t xml:space="preserve"> </t>
        </is>
      </c>
      <c r="C21" s="4" t="inlineStr">
        <is>
          <t xml:space="preserve"> </t>
        </is>
      </c>
    </row>
    <row r="22">
      <c r="A22" s="4" t="inlineStr">
        <is>
          <t>Basic</t>
        </is>
      </c>
      <c r="B22" s="6" t="n">
        <v>5275</v>
      </c>
      <c r="C22" s="6" t="n">
        <v>1212</v>
      </c>
    </row>
    <row r="23">
      <c r="A23" s="4" t="inlineStr">
        <is>
          <t>Diluted</t>
        </is>
      </c>
      <c r="B23" s="6" t="n">
        <v>5275</v>
      </c>
      <c r="C23" s="6" t="n">
        <v>1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Prepaid Expenses) - USD ($) $ in Thousands</t>
        </is>
      </c>
      <c r="B1" s="2" t="inlineStr">
        <is>
          <t>Dec. 31, 2024</t>
        </is>
      </c>
      <c r="C1" s="2" t="inlineStr">
        <is>
          <t>Dec. 31, 2023</t>
        </is>
      </c>
    </row>
    <row r="2">
      <c r="A2" s="3" t="inlineStr">
        <is>
          <t>Prepaid Expenses And Other Assets</t>
        </is>
      </c>
      <c r="B2" s="4" t="inlineStr">
        <is>
          <t xml:space="preserve"> </t>
        </is>
      </c>
      <c r="C2" s="4" t="inlineStr">
        <is>
          <t xml:space="preserve"> </t>
        </is>
      </c>
    </row>
    <row r="3">
      <c r="A3" s="4" t="inlineStr">
        <is>
          <t>Contract assets</t>
        </is>
      </c>
      <c r="B3" s="5" t="n">
        <v>8</v>
      </c>
      <c r="C3" s="5" t="n">
        <v>304</v>
      </c>
    </row>
    <row r="4">
      <c r="A4" s="4" t="inlineStr">
        <is>
          <t>Prepaid insurance</t>
        </is>
      </c>
      <c r="B4" s="6" t="n">
        <v>166</v>
      </c>
      <c r="C4" s="6" t="n">
        <v>143</v>
      </c>
    </row>
    <row r="5">
      <c r="A5" s="4" t="inlineStr">
        <is>
          <t>Prepaid licenses</t>
        </is>
      </c>
      <c r="B5" s="6" t="n">
        <v>40</v>
      </c>
      <c r="C5" s="6" t="n">
        <v>14</v>
      </c>
    </row>
    <row r="6">
      <c r="A6" s="4" t="inlineStr">
        <is>
          <t>Prepaid other</t>
        </is>
      </c>
      <c r="B6" s="6" t="n">
        <v>285</v>
      </c>
      <c r="C6" s="6" t="n">
        <v>174</v>
      </c>
    </row>
    <row r="7">
      <c r="A7" s="4" t="inlineStr">
        <is>
          <t>Other</t>
        </is>
      </c>
      <c r="B7" s="6" t="n">
        <v>15</v>
      </c>
      <c r="C7" s="6" t="n">
        <v>0</v>
      </c>
    </row>
    <row r="8">
      <c r="A8" s="4" t="inlineStr">
        <is>
          <t>Total prepaid expenses and other assets</t>
        </is>
      </c>
      <c r="B8" s="5" t="n">
        <v>514</v>
      </c>
      <c r="C8" s="5" t="n">
        <v>6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Details - Accrued expense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legal and professional fees</t>
        </is>
      </c>
      <c r="B3" s="5" t="n">
        <v>0</v>
      </c>
      <c r="C3" s="5" t="n">
        <v>6</v>
      </c>
    </row>
    <row r="4">
      <c r="A4" s="4" t="inlineStr">
        <is>
          <t>Accrued payroll</t>
        </is>
      </c>
      <c r="B4" s="6" t="n">
        <v>209</v>
      </c>
      <c r="C4" s="6" t="n">
        <v>141</v>
      </c>
    </row>
    <row r="5">
      <c r="A5" s="4" t="inlineStr">
        <is>
          <t>Employee benefits payable</t>
        </is>
      </c>
      <c r="B5" s="6" t="n">
        <v>29</v>
      </c>
      <c r="C5" s="6" t="n">
        <v>23</v>
      </c>
    </row>
    <row r="6">
      <c r="A6" s="4" t="inlineStr">
        <is>
          <t>Other</t>
        </is>
      </c>
      <c r="B6" s="6" t="n">
        <v>53</v>
      </c>
      <c r="C6" s="6" t="n">
        <v>52</v>
      </c>
    </row>
    <row r="7">
      <c r="A7" s="4" t="inlineStr">
        <is>
          <t>Total accrued expenses</t>
        </is>
      </c>
      <c r="B7" s="5" t="n">
        <v>291</v>
      </c>
      <c r="C7" s="5" t="n">
        <v>2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Right-of-use Assets and Leasing Liabilities (Details - Consolidated balance sheet) - USD ($) $ in Thousands</t>
        </is>
      </c>
      <c r="B1" s="2" t="inlineStr">
        <is>
          <t>Dec. 31, 2024</t>
        </is>
      </c>
      <c r="C1" s="2" t="inlineStr">
        <is>
          <t>Dec. 31, 2023</t>
        </is>
      </c>
    </row>
    <row r="2">
      <c r="A2" s="3" t="inlineStr">
        <is>
          <t>Right-of-use Assets And Leasing Liabilities</t>
        </is>
      </c>
      <c r="B2" s="4" t="inlineStr">
        <is>
          <t xml:space="preserve"> </t>
        </is>
      </c>
      <c r="C2" s="4" t="inlineStr">
        <is>
          <t xml:space="preserve"> </t>
        </is>
      </c>
    </row>
    <row r="3">
      <c r="A3" s="4" t="inlineStr">
        <is>
          <t>Finance leases, right-of-use assets, net</t>
        </is>
      </c>
      <c r="B3" s="5" t="n">
        <v>491</v>
      </c>
      <c r="C3" s="5" t="n">
        <v>382</v>
      </c>
    </row>
    <row r="4">
      <c r="A4" s="4" t="inlineStr">
        <is>
          <t>Operating leases, right-of-use assets, net</t>
        </is>
      </c>
      <c r="B4" s="6" t="n">
        <v>1356</v>
      </c>
      <c r="C4" s="6" t="n">
        <v>1637</v>
      </c>
    </row>
    <row r="5">
      <c r="A5" s="4" t="inlineStr">
        <is>
          <t>Total lease assets</t>
        </is>
      </c>
      <c r="B5" s="6" t="n">
        <v>1847</v>
      </c>
      <c r="C5" s="6" t="n">
        <v>2019</v>
      </c>
    </row>
    <row r="6">
      <c r="A6" s="4" t="inlineStr">
        <is>
          <t>Finance leases liabilities, current portion</t>
        </is>
      </c>
      <c r="B6" s="6" t="n">
        <v>405</v>
      </c>
      <c r="C6" s="6" t="n">
        <v>384</v>
      </c>
    </row>
    <row r="7">
      <c r="A7" s="4" t="inlineStr">
        <is>
          <t>Operating leases liabilities, current portion</t>
        </is>
      </c>
      <c r="B7" s="6" t="n">
        <v>209</v>
      </c>
      <c r="C7" s="6" t="n">
        <v>178</v>
      </c>
    </row>
    <row r="8">
      <c r="A8" s="4" t="inlineStr">
        <is>
          <t>Finance leases liabilities, noncurrent portion</t>
        </is>
      </c>
      <c r="B8" s="6" t="n">
        <v>172</v>
      </c>
      <c r="C8" s="6" t="n">
        <v>3</v>
      </c>
    </row>
    <row r="9">
      <c r="A9" s="4" t="inlineStr">
        <is>
          <t>Operating leases liabilities, noncurrent portion</t>
        </is>
      </c>
      <c r="B9" s="6" t="n">
        <v>1414</v>
      </c>
      <c r="C9" s="6" t="n">
        <v>1539</v>
      </c>
    </row>
    <row r="10">
      <c r="A10" s="4" t="inlineStr">
        <is>
          <t>Total lease liabilities</t>
        </is>
      </c>
      <c r="B10" s="5" t="n">
        <v>2200</v>
      </c>
      <c r="C10" s="5" t="n">
        <v>2104</v>
      </c>
    </row>
    <row r="11">
      <c r="A11" s="4" t="inlineStr">
        <is>
          <t>Weighted average remaining lease term - Finance leases</t>
        </is>
      </c>
      <c r="B11" s="4" t="inlineStr">
        <is>
          <t>11 months 8 days</t>
        </is>
      </c>
      <c r="C11" s="4" t="inlineStr">
        <is>
          <t>6 months 29 days</t>
        </is>
      </c>
    </row>
    <row r="12">
      <c r="A12" s="4" t="inlineStr">
        <is>
          <t>Weighted average remaining lease term - Operating leases</t>
        </is>
      </c>
      <c r="B12" s="4" t="inlineStr">
        <is>
          <t>9 years 5 months 1 day</t>
        </is>
      </c>
      <c r="C12" s="4" t="inlineStr">
        <is>
          <t>9 years 7 months 28 days</t>
        </is>
      </c>
    </row>
    <row r="13">
      <c r="A13" s="4" t="inlineStr">
        <is>
          <t>Weighted average discount rate - Finance leases</t>
        </is>
      </c>
      <c r="B13" s="9" t="n">
        <v>0.298</v>
      </c>
      <c r="C13" s="9" t="n">
        <v>0.0332</v>
      </c>
    </row>
    <row r="14">
      <c r="A14" s="4" t="inlineStr">
        <is>
          <t>Weighted average discount rate - Operating leases</t>
        </is>
      </c>
      <c r="B14" s="9" t="n">
        <v>0.0806</v>
      </c>
      <c r="C14" s="9" t="n">
        <v>0.07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ing Liabilities (Details - Income statement) - USD ($) $ in Thousands</t>
        </is>
      </c>
      <c r="B1" s="2" t="inlineStr">
        <is>
          <t>12 Months Ended</t>
        </is>
      </c>
    </row>
    <row r="2">
      <c r="B2" s="2" t="inlineStr">
        <is>
          <t>Dec. 31, 2024</t>
        </is>
      </c>
      <c r="C2" s="2" t="inlineStr">
        <is>
          <t>Dec. 31, 2023</t>
        </is>
      </c>
    </row>
    <row r="3">
      <c r="A3" s="3" t="inlineStr">
        <is>
          <t>Operating expense:</t>
        </is>
      </c>
      <c r="B3" s="4" t="inlineStr">
        <is>
          <t xml:space="preserve"> </t>
        </is>
      </c>
      <c r="C3" s="4" t="inlineStr">
        <is>
          <t xml:space="preserve"> </t>
        </is>
      </c>
    </row>
    <row r="4">
      <c r="A4" s="4" t="inlineStr">
        <is>
          <t>Amortization expense – Finance ROU</t>
        </is>
      </c>
      <c r="B4" s="5" t="n">
        <v>666</v>
      </c>
      <c r="C4" s="5" t="n">
        <v>666</v>
      </c>
    </row>
    <row r="5">
      <c r="A5" s="4" t="inlineStr">
        <is>
          <t>Lease expense – Operating ROU</t>
        </is>
      </c>
      <c r="B5" s="6" t="n">
        <v>472</v>
      </c>
      <c r="C5" s="6" t="n">
        <v>328</v>
      </c>
    </row>
    <row r="6">
      <c r="A6" s="3" t="inlineStr">
        <is>
          <t>Other expense:</t>
        </is>
      </c>
      <c r="B6" s="4" t="inlineStr">
        <is>
          <t xml:space="preserve"> </t>
        </is>
      </c>
      <c r="C6" s="4" t="inlineStr">
        <is>
          <t xml:space="preserve"> </t>
        </is>
      </c>
    </row>
    <row r="7">
      <c r="A7" s="4" t="inlineStr">
        <is>
          <t>Interest expense – Finance ROU</t>
        </is>
      </c>
      <c r="B7" s="6" t="n">
        <v>9</v>
      </c>
      <c r="C7" s="6" t="n">
        <v>13</v>
      </c>
    </row>
    <row r="8">
      <c r="A8" s="4" t="inlineStr">
        <is>
          <t>Total Lease Expense</t>
        </is>
      </c>
      <c r="B8" s="5" t="n">
        <v>1147</v>
      </c>
      <c r="C8" s="5" t="n">
        <v>10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ing Liabilities (Details - Other supplemental information) - USD ($) $ in Thousands</t>
        </is>
      </c>
      <c r="B1" s="2" t="inlineStr">
        <is>
          <t>12 Months Ended</t>
        </is>
      </c>
    </row>
    <row r="2">
      <c r="B2" s="2" t="inlineStr">
        <is>
          <t>Dec. 31, 2024</t>
        </is>
      </c>
      <c r="C2" s="2" t="inlineStr">
        <is>
          <t>Dec. 31, 2023</t>
        </is>
      </c>
    </row>
    <row r="3">
      <c r="A3" s="3" t="inlineStr">
        <is>
          <t>Right-of-use Assets And Leasing Liabilities</t>
        </is>
      </c>
      <c r="B3" s="4" t="inlineStr">
        <is>
          <t xml:space="preserve"> </t>
        </is>
      </c>
      <c r="C3" s="4" t="inlineStr">
        <is>
          <t xml:space="preserve"> </t>
        </is>
      </c>
    </row>
    <row r="4">
      <c r="A4" s="4" t="inlineStr">
        <is>
          <t>Operating cash flows for operating leases</t>
        </is>
      </c>
      <c r="B4" s="5" t="n">
        <v>-269</v>
      </c>
      <c r="C4" s="5" t="n">
        <v>-269</v>
      </c>
    </row>
    <row r="5">
      <c r="A5" s="4" t="inlineStr">
        <is>
          <t>Financing cash flows for finance leases</t>
        </is>
      </c>
      <c r="B5" s="5" t="n">
        <v>-504</v>
      </c>
      <c r="C5" s="5" t="n">
        <v>-2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ight-of-use Assets and Leasing Liabilities (Details - Minimum obligation) $ in Thousands</t>
        </is>
      </c>
      <c r="B1" s="2" t="inlineStr">
        <is>
          <t>Dec. 31, 2024 USD ($)</t>
        </is>
      </c>
    </row>
    <row r="2">
      <c r="A2" s="4" t="inlineStr">
        <is>
          <t>Operating and Finance total lease minimum obligation, 2025</t>
        </is>
      </c>
      <c r="B2" s="5" t="n">
        <v>817</v>
      </c>
    </row>
    <row r="3">
      <c r="A3" s="4" t="inlineStr">
        <is>
          <t>Operating and Finance total lease minimum obligation, 2026</t>
        </is>
      </c>
      <c r="B3" s="6" t="n">
        <v>401</v>
      </c>
    </row>
    <row r="4">
      <c r="A4" s="4" t="inlineStr">
        <is>
          <t>Operating and Finance total lease minimum obligation, 2027</t>
        </is>
      </c>
      <c r="B4" s="6" t="n">
        <v>150</v>
      </c>
    </row>
    <row r="5">
      <c r="A5" s="4" t="inlineStr">
        <is>
          <t>Operating and Finance total lease minimum obligation, 2028</t>
        </is>
      </c>
      <c r="B5" s="6" t="n">
        <v>226</v>
      </c>
    </row>
    <row r="6">
      <c r="A6" s="4" t="inlineStr">
        <is>
          <t>Operating and Finance total lease minimum obligation, 2029</t>
        </is>
      </c>
      <c r="B6" s="6" t="n">
        <v>228</v>
      </c>
    </row>
    <row r="7">
      <c r="A7" s="4" t="inlineStr">
        <is>
          <t>Operating and Finance total lease minimum obligation, Thereafter</t>
        </is>
      </c>
      <c r="B7" s="6" t="n">
        <v>1308</v>
      </c>
    </row>
    <row r="8">
      <c r="A8" s="4" t="inlineStr">
        <is>
          <t>Operating and Finance, Future minimum lease obligations</t>
        </is>
      </c>
      <c r="B8" s="6" t="n">
        <v>3130</v>
      </c>
    </row>
    <row r="9">
      <c r="A9" s="4" t="inlineStr">
        <is>
          <t>Operating ROU Leases [Member]</t>
        </is>
      </c>
      <c r="B9" s="4" t="inlineStr">
        <is>
          <t xml:space="preserve"> </t>
        </is>
      </c>
    </row>
    <row r="10">
      <c r="A10" s="4" t="inlineStr">
        <is>
          <t>Operating ROU Leases, 2025</t>
        </is>
      </c>
      <c r="B10" s="6" t="n">
        <v>333</v>
      </c>
    </row>
    <row r="11">
      <c r="A11" s="4" t="inlineStr">
        <is>
          <t>Operating ROU Leases, 2026</t>
        </is>
      </c>
      <c r="B11" s="6" t="n">
        <v>214</v>
      </c>
    </row>
    <row r="12">
      <c r="A12" s="4" t="inlineStr">
        <is>
          <t>Operating ROU Leases, 2027</t>
        </is>
      </c>
      <c r="B12" s="6" t="n">
        <v>146</v>
      </c>
    </row>
    <row r="13">
      <c r="A13" s="4" t="inlineStr">
        <is>
          <t>Operating ROU Leases, 2028</t>
        </is>
      </c>
      <c r="B13" s="6" t="n">
        <v>223</v>
      </c>
    </row>
    <row r="14">
      <c r="A14" s="4" t="inlineStr">
        <is>
          <t>Operating ROU Leases, 2029</t>
        </is>
      </c>
      <c r="B14" s="6" t="n">
        <v>228</v>
      </c>
    </row>
    <row r="15">
      <c r="A15" s="4" t="inlineStr">
        <is>
          <t>Operating ROU Leases, Thereafter</t>
        </is>
      </c>
      <c r="B15" s="6" t="n">
        <v>1308</v>
      </c>
    </row>
    <row r="16">
      <c r="A16" s="4" t="inlineStr">
        <is>
          <t>Operating ROU Leases, Future minimum lease obligations</t>
        </is>
      </c>
      <c r="B16" s="6" t="n">
        <v>2452</v>
      </c>
    </row>
    <row r="17">
      <c r="A17" s="4" t="inlineStr">
        <is>
          <t>Operating ROU Leases, Less Interest</t>
        </is>
      </c>
      <c r="B17" s="6" t="n">
        <v>-829</v>
      </c>
      <c r="C17" s="4" t="inlineStr">
        <is>
          <t>[1]</t>
        </is>
      </c>
    </row>
    <row r="18">
      <c r="A18" s="4" t="inlineStr">
        <is>
          <t>Operating ROU Leases</t>
        </is>
      </c>
      <c r="B18" s="6" t="n">
        <v>1623</v>
      </c>
    </row>
    <row r="19">
      <c r="A19" s="4" t="inlineStr">
        <is>
          <t>Finance ROU Leases [Member]</t>
        </is>
      </c>
      <c r="B19" s="4" t="inlineStr">
        <is>
          <t xml:space="preserve"> </t>
        </is>
      </c>
    </row>
    <row r="20">
      <c r="A20" s="4" t="inlineStr">
        <is>
          <t>Finance ROU Leases, 2025</t>
        </is>
      </c>
      <c r="B20" s="6" t="n">
        <v>484</v>
      </c>
    </row>
    <row r="21">
      <c r="A21" s="4" t="inlineStr">
        <is>
          <t>Finance ROU Leases, 2026</t>
        </is>
      </c>
      <c r="B21" s="6" t="n">
        <v>187</v>
      </c>
    </row>
    <row r="22">
      <c r="A22" s="4" t="inlineStr">
        <is>
          <t>Finance ROU Leases, 2027</t>
        </is>
      </c>
      <c r="B22" s="6" t="n">
        <v>4</v>
      </c>
    </row>
    <row r="23">
      <c r="A23" s="4" t="inlineStr">
        <is>
          <t>Finance ROU Leases, 2028</t>
        </is>
      </c>
      <c r="B23" s="6" t="n">
        <v>3</v>
      </c>
    </row>
    <row r="24">
      <c r="A24" s="4" t="inlineStr">
        <is>
          <t>Finance ROU Leases, 2029</t>
        </is>
      </c>
      <c r="B24" s="6" t="n">
        <v>0</v>
      </c>
    </row>
    <row r="25">
      <c r="A25" s="4" t="inlineStr">
        <is>
          <t>Finance ROU Leases, Thereafter</t>
        </is>
      </c>
      <c r="B25" s="6" t="n">
        <v>0</v>
      </c>
    </row>
    <row r="26">
      <c r="A26" s="4" t="inlineStr">
        <is>
          <t>Finance ROU Leases, Future minimum lease obligations</t>
        </is>
      </c>
      <c r="B26" s="6" t="n">
        <v>678</v>
      </c>
    </row>
    <row r="27">
      <c r="A27" s="4" t="inlineStr">
        <is>
          <t>Finance ROU Leases, Less Interest</t>
        </is>
      </c>
      <c r="B27" s="6" t="n">
        <v>-101</v>
      </c>
      <c r="C27" s="4" t="inlineStr">
        <is>
          <t>[1]</t>
        </is>
      </c>
    </row>
    <row r="28">
      <c r="A28" s="4" t="inlineStr">
        <is>
          <t>Finance ROU Leases</t>
        </is>
      </c>
      <c r="B28" s="5" t="n">
        <v>577</v>
      </c>
    </row>
    <row r="29"/>
    <row r="30">
      <c r="A30" s="4" t="inlineStr">
        <is>
          <t>[1]Interest is imputed for operating ROU leases and classified as lease expense and is included in operating expenses in the accompanying Consolidated Statements of Operations.</t>
        </is>
      </c>
    </row>
  </sheetData>
  <mergeCells count="3">
    <mergeCell ref="B1:C1"/>
    <mergeCell ref="A29:C29"/>
    <mergeCell ref="A30:C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s>
  <sheetData>
    <row r="1">
      <c r="A1" s="1" t="inlineStr">
        <is>
          <t>Notes Payable (Details Narrative) - USD ($) $ in Thousands</t>
        </is>
      </c>
      <c r="I1" s="2" t="inlineStr">
        <is>
          <t>1 Months Ended</t>
        </is>
      </c>
      <c r="J1" s="2" t="inlineStr">
        <is>
          <t>3 Months Ended</t>
        </is>
      </c>
      <c r="K1" s="2" t="inlineStr">
        <is>
          <t>12 Months Ended</t>
        </is>
      </c>
    </row>
    <row r="2">
      <c r="B2" s="2" t="inlineStr">
        <is>
          <t>Sep. 30, 2024</t>
        </is>
      </c>
      <c r="C2" s="2" t="inlineStr">
        <is>
          <t>Mar. 20, 2024</t>
        </is>
      </c>
      <c r="D2" s="2" t="inlineStr">
        <is>
          <t>Jan. 02, 2024</t>
        </is>
      </c>
      <c r="E2" s="2" t="inlineStr">
        <is>
          <t>Dec. 19, 2023</t>
        </is>
      </c>
      <c r="F2" s="2" t="inlineStr">
        <is>
          <t>Oct. 17, 2023</t>
        </is>
      </c>
      <c r="G2" s="2" t="inlineStr">
        <is>
          <t>Jun. 29, 2022</t>
        </is>
      </c>
      <c r="H2" s="2" t="inlineStr">
        <is>
          <t>Mar. 10, 2022</t>
        </is>
      </c>
      <c r="I2" s="2" t="inlineStr">
        <is>
          <t>Mar. 31, 2024</t>
        </is>
      </c>
      <c r="J2" s="2" t="inlineStr">
        <is>
          <t>Mar. 31, 2024</t>
        </is>
      </c>
      <c r="K2" s="2" t="inlineStr">
        <is>
          <t>Dec. 31, 2024</t>
        </is>
      </c>
      <c r="L2" s="2" t="inlineStr">
        <is>
          <t>Dec. 31, 2023</t>
        </is>
      </c>
      <c r="M2" s="2" t="inlineStr">
        <is>
          <t>Apr. 19, 2024</t>
        </is>
      </c>
      <c r="N2" s="2" t="inlineStr">
        <is>
          <t>Jan. 1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938</v>
      </c>
      <c r="L4" s="5" t="n">
        <v>400</v>
      </c>
      <c r="M4" s="4" t="inlineStr">
        <is>
          <t xml:space="preserve"> </t>
        </is>
      </c>
      <c r="N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v>
      </c>
      <c r="L5" s="4" t="inlineStr">
        <is>
          <t xml:space="preserve"> </t>
        </is>
      </c>
      <c r="M5" s="4" t="inlineStr">
        <is>
          <t xml:space="preserve"> </t>
        </is>
      </c>
      <c r="N5" s="4" t="inlineStr">
        <is>
          <t xml:space="preserve"> </t>
        </is>
      </c>
    </row>
    <row r="6">
      <c r="A6" s="4" t="inlineStr">
        <is>
          <t>Proceeds from 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838</v>
      </c>
      <c r="L6" s="6" t="n">
        <v>0</v>
      </c>
      <c r="M6" s="4" t="inlineStr">
        <is>
          <t xml:space="preserve"> </t>
        </is>
      </c>
      <c r="N6" s="4" t="inlineStr">
        <is>
          <t xml:space="preserve"> </t>
        </is>
      </c>
    </row>
    <row r="7">
      <c r="A7" s="4" t="inlineStr">
        <is>
          <t>Amortization of debt issuanc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3</v>
      </c>
      <c r="L7" s="4" t="inlineStr">
        <is>
          <t xml:space="preserve"> </t>
        </is>
      </c>
      <c r="M7" s="4" t="inlineStr">
        <is>
          <t xml:space="preserve"> </t>
        </is>
      </c>
      <c r="N7" s="4" t="inlineStr">
        <is>
          <t xml:space="preserve"> </t>
        </is>
      </c>
    </row>
    <row r="8">
      <c r="A8" s="4" t="inlineStr">
        <is>
          <t>Streeterville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face amount</t>
        </is>
      </c>
      <c r="B10" s="5" t="n">
        <v>6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note payable</t>
        </is>
      </c>
      <c r="B11" s="6"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demption of Series A preferred stock</t>
        </is>
      </c>
      <c r="B12" s="5" t="n">
        <v>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cott Note Payable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face amount</t>
        </is>
      </c>
      <c r="B15" s="4" t="inlineStr">
        <is>
          <t xml:space="preserve"> </t>
        </is>
      </c>
      <c r="C15" s="4" t="inlineStr">
        <is>
          <t xml:space="preserve"> </t>
        </is>
      </c>
      <c r="D15" s="5" t="n">
        <v>1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note payable</t>
        </is>
      </c>
      <c r="B16" s="4" t="inlineStr">
        <is>
          <t xml:space="preserve"> </t>
        </is>
      </c>
      <c r="C16" s="4" t="inlineStr">
        <is>
          <t xml:space="preserve"> </t>
        </is>
      </c>
      <c r="D16" s="5" t="n">
        <v>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periodic payment frequency</t>
        </is>
      </c>
      <c r="B17" s="4" t="inlineStr">
        <is>
          <t xml:space="preserve"> </t>
        </is>
      </c>
      <c r="C17" s="4" t="inlineStr">
        <is>
          <t xml:space="preserve"> </t>
        </is>
      </c>
      <c r="D17" s="4" t="inlineStr">
        <is>
          <t>weekly payment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periodic payment</t>
        </is>
      </c>
      <c r="B18" s="4" t="inlineStr">
        <is>
          <t xml:space="preserve"> </t>
        </is>
      </c>
      <c r="C18" s="4" t="inlineStr">
        <is>
          <t xml:space="preserve"> </t>
        </is>
      </c>
      <c r="D18" s="5" t="n">
        <v>4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maturity date</t>
        </is>
      </c>
      <c r="B19" s="4" t="inlineStr">
        <is>
          <t xml:space="preserve"> </t>
        </is>
      </c>
      <c r="C19" s="4" t="inlineStr">
        <is>
          <t xml:space="preserve"> </t>
        </is>
      </c>
      <c r="D19" s="4" t="inlineStr">
        <is>
          <t>Jun. 15,  202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t>
        </is>
      </c>
      <c r="B20" s="4" t="inlineStr">
        <is>
          <t xml:space="preserve"> </t>
        </is>
      </c>
      <c r="C20" s="4" t="inlineStr">
        <is>
          <t xml:space="preserve"> </t>
        </is>
      </c>
      <c r="D20" s="10" t="n">
        <v>0.0700000000000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ayment of related party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v>
      </c>
      <c r="K21" s="6" t="n">
        <v>200</v>
      </c>
      <c r="L21" s="4" t="inlineStr">
        <is>
          <t xml:space="preserve"> </t>
        </is>
      </c>
      <c r="M21" s="4" t="inlineStr">
        <is>
          <t xml:space="preserve"> </t>
        </is>
      </c>
      <c r="N21" s="4" t="inlineStr">
        <is>
          <t xml:space="preserve"> </t>
        </is>
      </c>
    </row>
    <row r="22">
      <c r="A22" s="4" t="inlineStr">
        <is>
          <t>Scott Note Payable 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face amount</t>
        </is>
      </c>
      <c r="B24" s="4" t="inlineStr">
        <is>
          <t xml:space="preserve"> </t>
        </is>
      </c>
      <c r="C24" s="5" t="n">
        <v>34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note payable</t>
        </is>
      </c>
      <c r="B25" s="4" t="inlineStr">
        <is>
          <t xml:space="preserve"> </t>
        </is>
      </c>
      <c r="C25" s="5" t="n">
        <v>34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And Common Stock Purchase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100</v>
      </c>
      <c r="N28" s="4" t="inlineStr">
        <is>
          <t xml:space="preserve"> </t>
        </is>
      </c>
    </row>
    <row r="29">
      <c r="A29" s="4" t="inlineStr">
        <is>
          <t>Streeterville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amortized 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6" t="n">
        <v>400</v>
      </c>
      <c r="M31" s="4" t="inlineStr">
        <is>
          <t xml:space="preserve"> </t>
        </is>
      </c>
      <c r="N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800</v>
      </c>
      <c r="L32" s="4" t="inlineStr">
        <is>
          <t xml:space="preserve"> </t>
        </is>
      </c>
      <c r="M32" s="4" t="inlineStr">
        <is>
          <t xml:space="preserve"> </t>
        </is>
      </c>
      <c r="N32" s="4" t="inlineStr">
        <is>
          <t xml:space="preserve"> </t>
        </is>
      </c>
    </row>
    <row r="33">
      <c r="A33" s="4" t="inlineStr">
        <is>
          <t>Interest expens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00</v>
      </c>
      <c r="L33" s="6" t="n">
        <v>700</v>
      </c>
      <c r="M33" s="4" t="inlineStr">
        <is>
          <t xml:space="preserve"> </t>
        </is>
      </c>
      <c r="N33" s="4" t="inlineStr">
        <is>
          <t xml:space="preserve"> </t>
        </is>
      </c>
    </row>
    <row r="34">
      <c r="A34" s="4" t="inlineStr">
        <is>
          <t>Streeterville Deb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conversion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22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conversio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reeterville Debt [Member] | 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conversion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3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convers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93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maining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00</v>
      </c>
      <c r="J42" s="5" t="n">
        <v>500</v>
      </c>
      <c r="K42" s="4" t="inlineStr">
        <is>
          <t xml:space="preserve"> </t>
        </is>
      </c>
      <c r="L42" s="4" t="inlineStr">
        <is>
          <t xml:space="preserve"> </t>
        </is>
      </c>
      <c r="M42" s="4" t="inlineStr">
        <is>
          <t xml:space="preserve"> </t>
        </is>
      </c>
      <c r="N42" s="4" t="inlineStr">
        <is>
          <t xml:space="preserve"> </t>
        </is>
      </c>
    </row>
    <row r="43">
      <c r="A43" s="4" t="inlineStr">
        <is>
          <t>Streeterville Capit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namortized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400</v>
      </c>
    </row>
    <row r="46">
      <c r="A46" s="4" t="inlineStr">
        <is>
          <t>Cash principal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00</v>
      </c>
      <c r="M46" s="4" t="inlineStr">
        <is>
          <t xml:space="preserve"> </t>
        </is>
      </c>
      <c r="N46" s="4" t="inlineStr">
        <is>
          <t xml:space="preserve"> </t>
        </is>
      </c>
    </row>
    <row r="47">
      <c r="A47" s="4" t="inlineStr">
        <is>
          <t>Streeterville Capital [Member] | Tranche 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4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ceeds from issuance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6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reeterville Capital [Member] | Tranche 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4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oceeds from issuance of debt</t>
        </is>
      </c>
      <c r="B54" s="4" t="inlineStr">
        <is>
          <t xml:space="preserve"> </t>
        </is>
      </c>
      <c r="C54" s="4" t="inlineStr">
        <is>
          <t xml:space="preserve"> </t>
        </is>
      </c>
      <c r="D54" s="4" t="inlineStr">
        <is>
          <t xml:space="preserve"> </t>
        </is>
      </c>
      <c r="E54" s="4" t="inlineStr">
        <is>
          <t xml:space="preserve"> </t>
        </is>
      </c>
      <c r="F54" s="4" t="inlineStr">
        <is>
          <t xml:space="preserve"> </t>
        </is>
      </c>
      <c r="G54" s="5" t="n">
        <v>47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reeterville First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converted, amount converted</t>
        </is>
      </c>
      <c r="B57" s="4" t="inlineStr">
        <is>
          <t xml:space="preserve"> </t>
        </is>
      </c>
      <c r="C57" s="4" t="inlineStr">
        <is>
          <t xml:space="preserve"> </t>
        </is>
      </c>
      <c r="D57" s="4" t="inlineStr">
        <is>
          <t xml:space="preserve"> </t>
        </is>
      </c>
      <c r="E57" s="5" t="n">
        <v>200</v>
      </c>
      <c r="F57" s="5" t="n">
        <v>4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conversion shares issued</t>
        </is>
      </c>
      <c r="B58" s="4" t="inlineStr">
        <is>
          <t xml:space="preserve"> </t>
        </is>
      </c>
      <c r="C58" s="4" t="inlineStr">
        <is>
          <t xml:space="preserve"> </t>
        </is>
      </c>
      <c r="D58" s="4" t="inlineStr">
        <is>
          <t xml:space="preserve"> </t>
        </is>
      </c>
      <c r="E58" s="6" t="n">
        <v>43500</v>
      </c>
      <c r="F58" s="6" t="n">
        <v>501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sheetData>
  <mergeCells count="2">
    <mergeCell ref="A1:A2"/>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Oct. 02, 2023 USD ($)</t>
        </is>
      </c>
    </row>
    <row r="2">
      <c r="A2" s="3" t="inlineStr">
        <is>
          <t>Commitments and Contingencies Disclosure [Abstract]</t>
        </is>
      </c>
      <c r="B2" s="4" t="inlineStr">
        <is>
          <t xml:space="preserve"> </t>
        </is>
      </c>
    </row>
    <row r="3">
      <c r="A3" s="4" t="inlineStr">
        <is>
          <t>Counsel fees and expenses</t>
        </is>
      </c>
      <c r="B3" s="11" t="n">
        <v>0.3</v>
      </c>
    </row>
    <row r="4">
      <c r="A4" s="4" t="inlineStr">
        <is>
          <t>Payment for insurance</t>
        </is>
      </c>
      <c r="B4" s="8" t="n">
        <v>0.3</v>
      </c>
    </row>
    <row r="5">
      <c r="A5" s="4" t="inlineStr">
        <is>
          <t>Paid retention was exhausted</t>
        </is>
      </c>
      <c r="B5" s="11"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6" customWidth="1" min="7" max="7"/>
    <col width="14" customWidth="1" min="8" max="8"/>
  </cols>
  <sheetData>
    <row r="1">
      <c r="A1" s="1" t="inlineStr">
        <is>
          <t>Common Stock (Details Narrative) - USD ($) $ / shares in Units, $ in Millions</t>
        </is>
      </c>
      <c r="F1" s="2" t="inlineStr">
        <is>
          <t>9 Months Ended</t>
        </is>
      </c>
      <c r="G1" s="2" t="inlineStr">
        <is>
          <t>12 Months Ended</t>
        </is>
      </c>
    </row>
    <row r="2">
      <c r="B2" s="2" t="inlineStr">
        <is>
          <t>Nov. 08, 2024</t>
        </is>
      </c>
      <c r="C2" s="2" t="inlineStr">
        <is>
          <t>Jul. 03, 2024</t>
        </is>
      </c>
      <c r="D2" s="2" t="inlineStr">
        <is>
          <t>Apr. 22, 2024</t>
        </is>
      </c>
      <c r="E2" s="2" t="inlineStr">
        <is>
          <t>Mar. 15, 2024</t>
        </is>
      </c>
      <c r="F2" s="2" t="inlineStr">
        <is>
          <t>Dec. 31, 2024</t>
        </is>
      </c>
      <c r="G2" s="2" t="inlineStr">
        <is>
          <t>Dec. 31,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7" t="n">
        <v>0.01</v>
      </c>
      <c r="G4" s="7" t="n">
        <v>0.01</v>
      </c>
      <c r="H4" s="7" t="n">
        <v>0.01</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5000000</v>
      </c>
      <c r="G5" s="6" t="n">
        <v>5000000</v>
      </c>
      <c r="H5" s="6" t="n">
        <v>5000000</v>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new, shares</t>
        </is>
      </c>
      <c r="B8" s="4" t="inlineStr">
        <is>
          <t xml:space="preserve"> </t>
        </is>
      </c>
      <c r="C8" s="4" t="inlineStr">
        <is>
          <t xml:space="preserve"> </t>
        </is>
      </c>
      <c r="D8" s="4" t="inlineStr">
        <is>
          <t xml:space="preserve"> </t>
        </is>
      </c>
      <c r="E8" s="4" t="inlineStr">
        <is>
          <t xml:space="preserve"> </t>
        </is>
      </c>
      <c r="F8" s="4" t="inlineStr">
        <is>
          <t xml:space="preserve"> </t>
        </is>
      </c>
      <c r="G8" s="6" t="n">
        <v>714</v>
      </c>
      <c r="H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7" t="n">
        <v>0.01</v>
      </c>
      <c r="G9" s="7" t="n">
        <v>0.01</v>
      </c>
      <c r="H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6" t="n">
        <v>20000</v>
      </c>
      <c r="G10" s="6" t="n">
        <v>20000</v>
      </c>
      <c r="H10" s="4" t="inlineStr">
        <is>
          <t xml:space="preserve"> </t>
        </is>
      </c>
    </row>
    <row r="11">
      <c r="A11" s="4" t="inlineStr">
        <is>
          <t>Stock converted, shares converted</t>
        </is>
      </c>
      <c r="B11" s="4" t="inlineStr">
        <is>
          <t xml:space="preserve"> </t>
        </is>
      </c>
      <c r="C11" s="4" t="inlineStr">
        <is>
          <t xml:space="preserve"> </t>
        </is>
      </c>
      <c r="D11" s="4" t="inlineStr">
        <is>
          <t xml:space="preserve"> </t>
        </is>
      </c>
      <c r="E11" s="4" t="inlineStr">
        <is>
          <t xml:space="preserve"> </t>
        </is>
      </c>
      <c r="F11" s="6" t="n">
        <v>6123</v>
      </c>
      <c r="G11" s="4" t="inlineStr">
        <is>
          <t xml:space="preserve"> </t>
        </is>
      </c>
      <c r="H11" s="4" t="inlineStr">
        <is>
          <t xml:space="preserve"> </t>
        </is>
      </c>
    </row>
    <row r="12">
      <c r="A12" s="4" t="inlineStr">
        <is>
          <t>Payment of dividends</t>
        </is>
      </c>
      <c r="B12" s="4" t="inlineStr">
        <is>
          <t xml:space="preserve"> </t>
        </is>
      </c>
      <c r="C12" s="4" t="inlineStr">
        <is>
          <t xml:space="preserve"> </t>
        </is>
      </c>
      <c r="D12" s="4" t="inlineStr">
        <is>
          <t xml:space="preserve"> </t>
        </is>
      </c>
      <c r="E12" s="4" t="inlineStr">
        <is>
          <t xml:space="preserve"> </t>
        </is>
      </c>
      <c r="F12" s="4" t="inlineStr">
        <is>
          <t xml:space="preserve"> </t>
        </is>
      </c>
      <c r="G12" s="11" t="n">
        <v>0.8</v>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converted, shares issued</t>
        </is>
      </c>
      <c r="B15" s="4" t="inlineStr">
        <is>
          <t xml:space="preserve"> </t>
        </is>
      </c>
      <c r="C15" s="4" t="inlineStr">
        <is>
          <t xml:space="preserve"> </t>
        </is>
      </c>
      <c r="D15" s="4" t="inlineStr">
        <is>
          <t xml:space="preserve"> </t>
        </is>
      </c>
      <c r="E15" s="4" t="inlineStr">
        <is>
          <t xml:space="preserve"> </t>
        </is>
      </c>
      <c r="F15" s="6" t="n">
        <v>2637676</v>
      </c>
      <c r="G15" s="4" t="inlineStr">
        <is>
          <t xml:space="preserve"> </t>
        </is>
      </c>
      <c r="H15" s="4" t="inlineStr">
        <is>
          <t xml:space="preserve"> </t>
        </is>
      </c>
    </row>
    <row r="16">
      <c r="A16" s="4" t="inlineStr">
        <is>
          <t>Streeterville Capital [Member] | Series A Preferred Stock [Member] | Exchang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converted, amount converted</t>
        </is>
      </c>
      <c r="B18" s="4" t="inlineStr">
        <is>
          <t xml:space="preserve"> </t>
        </is>
      </c>
      <c r="C18" s="4" t="inlineStr">
        <is>
          <t xml:space="preserve"> </t>
        </is>
      </c>
      <c r="D18" s="4" t="inlineStr">
        <is>
          <t xml:space="preserve"> </t>
        </is>
      </c>
      <c r="E18" s="11" t="n">
        <v>9.300000000000001</v>
      </c>
      <c r="F18" s="4" t="inlineStr">
        <is>
          <t xml:space="preserve"> </t>
        </is>
      </c>
      <c r="G18" s="4" t="inlineStr">
        <is>
          <t xml:space="preserve"> </t>
        </is>
      </c>
      <c r="H18" s="4" t="inlineStr">
        <is>
          <t xml:space="preserve"> </t>
        </is>
      </c>
    </row>
    <row r="19">
      <c r="A19" s="4" t="inlineStr">
        <is>
          <t>Debt converted, shares issued</t>
        </is>
      </c>
      <c r="B19" s="4" t="inlineStr">
        <is>
          <t xml:space="preserve"> </t>
        </is>
      </c>
      <c r="C19" s="4" t="inlineStr">
        <is>
          <t xml:space="preserve"> </t>
        </is>
      </c>
      <c r="D19" s="4" t="inlineStr">
        <is>
          <t xml:space="preserve"> </t>
        </is>
      </c>
      <c r="E19" s="6" t="n">
        <v>9275</v>
      </c>
      <c r="F19" s="4" t="inlineStr">
        <is>
          <t xml:space="preserve"> </t>
        </is>
      </c>
      <c r="G19" s="4" t="inlineStr">
        <is>
          <t xml:space="preserve"> </t>
        </is>
      </c>
      <c r="H19" s="4" t="inlineStr">
        <is>
          <t xml:space="preserve"> </t>
        </is>
      </c>
    </row>
    <row r="20">
      <c r="A20" s="4" t="inlineStr">
        <is>
          <t>Standby Equity Purchase Agreement [Member] | Streetervil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reement, description</t>
        </is>
      </c>
      <c r="B22" s="4" t="inlineStr">
        <is>
          <t xml:space="preserve"> </t>
        </is>
      </c>
      <c r="C22" s="4" t="inlineStr">
        <is>
          <t>Upon execution of the SEPA, the Company issued
ninety-three thousand shares of common stock for payment of the commitment fee equal to 1% of the $10 million commitment and Streeterville
purchased 217 thousand shares for a purchase price of $0.01 per common share (“pre-delivery share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net proceeds</t>
        </is>
      </c>
      <c r="B23" s="4" t="inlineStr">
        <is>
          <t xml:space="preserve"> </t>
        </is>
      </c>
      <c r="C23" s="4" t="inlineStr">
        <is>
          <t xml:space="preserve"> </t>
        </is>
      </c>
      <c r="D23" s="4" t="inlineStr">
        <is>
          <t xml:space="preserve"> </t>
        </is>
      </c>
      <c r="E23" s="4" t="inlineStr">
        <is>
          <t xml:space="preserve"> </t>
        </is>
      </c>
      <c r="F23" s="11" t="n">
        <v>1.8</v>
      </c>
      <c r="G23" s="8" t="n">
        <v>1.8</v>
      </c>
      <c r="H23" s="4" t="inlineStr">
        <is>
          <t xml:space="preserve"> </t>
        </is>
      </c>
    </row>
    <row r="24">
      <c r="A24" s="4" t="inlineStr">
        <is>
          <t>Received amount</t>
        </is>
      </c>
      <c r="B24" s="4" t="inlineStr">
        <is>
          <t xml:space="preserve"> </t>
        </is>
      </c>
      <c r="C24" s="4" t="inlineStr">
        <is>
          <t xml:space="preserve"> </t>
        </is>
      </c>
      <c r="D24" s="4" t="inlineStr">
        <is>
          <t xml:space="preserve"> </t>
        </is>
      </c>
      <c r="E24" s="4" t="inlineStr">
        <is>
          <t xml:space="preserve"> </t>
        </is>
      </c>
      <c r="F24" s="4" t="inlineStr">
        <is>
          <t xml:space="preserve"> </t>
        </is>
      </c>
      <c r="G24" s="8" t="n">
        <v>0.1</v>
      </c>
      <c r="H24" s="4" t="inlineStr">
        <is>
          <t xml:space="preserve"> </t>
        </is>
      </c>
    </row>
    <row r="25">
      <c r="A25" s="4" t="inlineStr">
        <is>
          <t>ATM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22</v>
      </c>
      <c r="H27" s="4" t="inlineStr">
        <is>
          <t xml:space="preserve"> </t>
        </is>
      </c>
    </row>
    <row r="28">
      <c r="A28" s="4" t="inlineStr">
        <is>
          <t>Stock issued new, shares</t>
        </is>
      </c>
      <c r="B28" s="4" t="inlineStr">
        <is>
          <t xml:space="preserve"> </t>
        </is>
      </c>
      <c r="C28" s="4" t="inlineStr">
        <is>
          <t xml:space="preserve"> </t>
        </is>
      </c>
      <c r="D28" s="4" t="inlineStr">
        <is>
          <t xml:space="preserve"> </t>
        </is>
      </c>
      <c r="E28" s="4" t="inlineStr">
        <is>
          <t xml:space="preserve"> </t>
        </is>
      </c>
      <c r="F28" s="4" t="inlineStr">
        <is>
          <t xml:space="preserve"> </t>
        </is>
      </c>
      <c r="G28" s="6" t="n">
        <v>7500000</v>
      </c>
      <c r="H28" s="4" t="inlineStr">
        <is>
          <t xml:space="preserve"> </t>
        </is>
      </c>
    </row>
    <row r="29">
      <c r="A29" s="4" t="inlineStr">
        <is>
          <t>2023 Purchase Agreem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new, shares</t>
        </is>
      </c>
      <c r="B31" s="6" t="n">
        <v>2179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offering price</t>
        </is>
      </c>
      <c r="B32" s="5" t="n">
        <v>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issuance or sale of equity</t>
        </is>
      </c>
      <c r="B33" s="11" t="n">
        <v>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t>
        </is>
      </c>
      <c r="B34" s="5" t="n">
        <v>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pril 2024 Private Offering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new, shares</t>
        </is>
      </c>
      <c r="B37" s="4" t="inlineStr">
        <is>
          <t xml:space="preserve"> </t>
        </is>
      </c>
      <c r="C37" s="4" t="inlineStr">
        <is>
          <t xml:space="preserve"> </t>
        </is>
      </c>
      <c r="D37" s="6" t="n">
        <v>1348569</v>
      </c>
      <c r="E37" s="4" t="inlineStr">
        <is>
          <t xml:space="preserve"> </t>
        </is>
      </c>
      <c r="F37" s="4" t="inlineStr">
        <is>
          <t xml:space="preserve"> </t>
        </is>
      </c>
      <c r="G37" s="4" t="inlineStr">
        <is>
          <t xml:space="preserve"> </t>
        </is>
      </c>
      <c r="H37" s="4" t="inlineStr">
        <is>
          <t xml:space="preserve"> </t>
        </is>
      </c>
    </row>
    <row r="38">
      <c r="A38" s="4" t="inlineStr">
        <is>
          <t>Exercise price</t>
        </is>
      </c>
      <c r="B38" s="4" t="inlineStr">
        <is>
          <t xml:space="preserve"> </t>
        </is>
      </c>
      <c r="C38" s="4" t="inlineStr">
        <is>
          <t xml:space="preserve"> </t>
        </is>
      </c>
      <c r="D38" s="7" t="n">
        <v>1.7</v>
      </c>
      <c r="E38" s="4" t="inlineStr">
        <is>
          <t xml:space="preserve"> </t>
        </is>
      </c>
      <c r="F38" s="4" t="inlineStr">
        <is>
          <t xml:space="preserve"> </t>
        </is>
      </c>
      <c r="G38" s="4" t="inlineStr">
        <is>
          <t xml:space="preserve"> </t>
        </is>
      </c>
      <c r="H38" s="4" t="inlineStr">
        <is>
          <t xml:space="preserve"> </t>
        </is>
      </c>
    </row>
    <row r="39">
      <c r="A39" s="4" t="inlineStr">
        <is>
          <t>April 2024 Private Offering [Member] | Common Stock Purchas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new, shares</t>
        </is>
      </c>
      <c r="B41" s="4" t="inlineStr">
        <is>
          <t xml:space="preserve"> </t>
        </is>
      </c>
      <c r="C41" s="4" t="inlineStr">
        <is>
          <t xml:space="preserve"> </t>
        </is>
      </c>
      <c r="D41" s="6" t="n">
        <v>2697138</v>
      </c>
      <c r="E41" s="4" t="inlineStr">
        <is>
          <t xml:space="preserve"> </t>
        </is>
      </c>
      <c r="F41" s="4" t="inlineStr">
        <is>
          <t xml:space="preserve"> </t>
        </is>
      </c>
      <c r="G41" s="4" t="inlineStr">
        <is>
          <t xml:space="preserve"> </t>
        </is>
      </c>
      <c r="H41" s="4" t="inlineStr">
        <is>
          <t xml:space="preserve"> </t>
        </is>
      </c>
    </row>
    <row r="42">
      <c r="A42" s="4" t="inlineStr">
        <is>
          <t>Proceeds from issuance or sale of equity</t>
        </is>
      </c>
      <c r="B42" s="4" t="inlineStr">
        <is>
          <t xml:space="preserve"> </t>
        </is>
      </c>
      <c r="C42" s="4" t="inlineStr">
        <is>
          <t xml:space="preserve"> </t>
        </is>
      </c>
      <c r="D42" s="11" t="n">
        <v>2.6</v>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Common Stock Warrants (Details Narrative) - Common Stock Warrants [Member] - USD ($) $ / shares in Units, $ in Thousands</t>
        </is>
      </c>
      <c r="D1" s="2" t="inlineStr">
        <is>
          <t>12 Months Ended</t>
        </is>
      </c>
    </row>
    <row r="2">
      <c r="B2" s="2" t="inlineStr">
        <is>
          <t>Dec. 27, 2024</t>
        </is>
      </c>
      <c r="C2" s="2" t="inlineStr">
        <is>
          <t>Apr. 08, 2024</t>
        </is>
      </c>
      <c r="D2" s="2" t="inlineStr">
        <is>
          <t>Dec. 31, 2024</t>
        </is>
      </c>
      <c r="E2" s="2" t="inlineStr">
        <is>
          <t>Nov. 21, 2024</t>
        </is>
      </c>
      <c r="F2" s="2" t="inlineStr">
        <is>
          <t>Nov. 20, 2024</t>
        </is>
      </c>
      <c r="G2" s="2" t="inlineStr">
        <is>
          <t>Apr. 02, 2024</t>
        </is>
      </c>
      <c r="H2" s="2" t="inlineStr">
        <is>
          <t>Mar. 31, 2024</t>
        </is>
      </c>
    </row>
    <row r="3">
      <c r="A3" s="4" t="inlineStr">
        <is>
          <t>Weighted average exercise price</t>
        </is>
      </c>
      <c r="B3" s="4" t="inlineStr">
        <is>
          <t xml:space="preserve"> </t>
        </is>
      </c>
      <c r="C3" s="4" t="inlineStr">
        <is>
          <t xml:space="preserve"> </t>
        </is>
      </c>
      <c r="D3" s="7" t="n">
        <v>3.26</v>
      </c>
      <c r="E3" s="7" t="n">
        <v>0.63</v>
      </c>
      <c r="F3" s="7" t="n">
        <v>0.76</v>
      </c>
      <c r="G3" s="7" t="n">
        <v>2.91</v>
      </c>
      <c r="H3" s="7" t="n">
        <v>3.04</v>
      </c>
    </row>
    <row r="4">
      <c r="A4" s="4" t="inlineStr">
        <is>
          <t>Stock converted, shares converted</t>
        </is>
      </c>
      <c r="B4" s="6" t="n">
        <v>369000</v>
      </c>
      <c r="C4" s="6" t="n">
        <v>186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oss proceeds</t>
        </is>
      </c>
      <c r="B5" s="5" t="n">
        <v>280</v>
      </c>
      <c r="C5" s="5" t="n">
        <v>6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new warrants</t>
        </is>
      </c>
      <c r="B6" s="6" t="n">
        <v>380000</v>
      </c>
      <c r="C6" s="6" t="n">
        <v>186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outstanding</t>
        </is>
      </c>
      <c r="B7" s="4" t="inlineStr">
        <is>
          <t xml:space="preserve"> </t>
        </is>
      </c>
      <c r="C7" s="4" t="inlineStr">
        <is>
          <t xml:space="preserve"> </t>
        </is>
      </c>
      <c r="D7" s="6" t="n">
        <v>3198083</v>
      </c>
      <c r="E7" s="4" t="inlineStr">
        <is>
          <t xml:space="preserve"> </t>
        </is>
      </c>
      <c r="F7" s="4" t="inlineStr">
        <is>
          <t xml:space="preserve"> </t>
        </is>
      </c>
      <c r="G7" s="4" t="inlineStr">
        <is>
          <t xml:space="preserve"> </t>
        </is>
      </c>
      <c r="H7" s="4" t="inlineStr">
        <is>
          <t xml:space="preserve"> </t>
        </is>
      </c>
    </row>
    <row r="8">
      <c r="A8" s="4" t="inlineStr">
        <is>
          <t>Warrants average remaining term</t>
        </is>
      </c>
      <c r="B8" s="4" t="inlineStr">
        <is>
          <t xml:space="preserve"> </t>
        </is>
      </c>
      <c r="C8" s="4" t="inlineStr">
        <is>
          <t xml:space="preserve"> </t>
        </is>
      </c>
      <c r="D8" s="4" t="inlineStr">
        <is>
          <t>4 years 4 months 24 days</t>
        </is>
      </c>
      <c r="E8" s="4" t="inlineStr">
        <is>
          <t xml:space="preserve"> </t>
        </is>
      </c>
      <c r="F8" s="4" t="inlineStr">
        <is>
          <t xml:space="preserve"> </t>
        </is>
      </c>
      <c r="G8" s="4" t="inlineStr">
        <is>
          <t xml:space="preserve"> </t>
        </is>
      </c>
      <c r="H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5" customWidth="1" min="2" max="2"/>
    <col width="22" customWidth="1" min="3" max="3"/>
    <col width="32" customWidth="1" min="4" max="4"/>
    <col width="37" customWidth="1" min="5" max="5"/>
    <col width="36" customWidth="1" min="6" max="6"/>
    <col width="38" customWidth="1" min="7" max="7"/>
    <col width="27" customWidth="1" min="8" max="8"/>
    <col width="13" customWidth="1" min="9" max="9"/>
  </cols>
  <sheetData>
    <row r="1">
      <c r="A1" s="1" t="inlineStr">
        <is>
          <t>CONSOLIDATED STATEMENTS OF CHANGES IN STOCKHOLDERS' EQUITY (DEFICIT) - USD ($) shares in Thousands, $ in Thousands</t>
        </is>
      </c>
      <c r="B1" s="2" t="inlineStr">
        <is>
          <t>Series A Preferred Stocks [Member]</t>
        </is>
      </c>
      <c r="C1" s="2" t="inlineStr">
        <is>
          <t>Common Stock [Member]</t>
        </is>
      </c>
      <c r="D1" s="2" t="inlineStr">
        <is>
          <t>Treasury Stock, Common [Member]</t>
        </is>
      </c>
      <c r="E1" s="2" t="inlineStr">
        <is>
          <t>AOCI Attributable to Parent [Member]</t>
        </is>
      </c>
      <c r="F1" s="2" t="inlineStr">
        <is>
          <t>Additional Paid-in Capital [Member]</t>
        </is>
      </c>
      <c r="G1" s="2" t="inlineStr">
        <is>
          <t>Stock Subscription Receivble [Member]</t>
        </is>
      </c>
      <c r="H1" s="2" t="inlineStr">
        <is>
          <t>Retained Earnings [Member]</t>
        </is>
      </c>
      <c r="I1" s="2" t="inlineStr">
        <is>
          <t>Total</t>
        </is>
      </c>
    </row>
    <row r="2">
      <c r="A2" s="4" t="inlineStr">
        <is>
          <t>Beginning balance, value at Dec. 31, 2022</t>
        </is>
      </c>
      <c r="B2" s="4" t="inlineStr">
        <is>
          <t xml:space="preserve"> </t>
        </is>
      </c>
      <c r="C2" s="5" t="n">
        <v>11</v>
      </c>
      <c r="D2" s="5" t="n">
        <v>-362</v>
      </c>
      <c r="E2" s="5" t="n">
        <v>-43</v>
      </c>
      <c r="F2" s="5" t="n">
        <v>92505</v>
      </c>
      <c r="G2" s="4" t="inlineStr">
        <is>
          <t xml:space="preserve"> </t>
        </is>
      </c>
      <c r="H2" s="5" t="n">
        <v>-96326</v>
      </c>
      <c r="I2" s="5" t="n">
        <v>-4215</v>
      </c>
    </row>
    <row r="3">
      <c r="A3" s="4" t="inlineStr">
        <is>
          <t>Beginning Balance, shares at Dec. 31, 2022</t>
        </is>
      </c>
      <c r="B3" s="4" t="inlineStr">
        <is>
          <t xml:space="preserve"> </t>
        </is>
      </c>
      <c r="C3" s="6" t="n">
        <v>1060</v>
      </c>
      <c r="D3" s="6" t="n">
        <v>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additional shares for fractional shares held at time of reverse split on March 22,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fractional shares, shares</t>
        </is>
      </c>
      <c r="B5" s="4" t="inlineStr">
        <is>
          <t xml:space="preserve"> </t>
        </is>
      </c>
      <c r="C5" s="6" t="n">
        <v>5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6" t="n">
        <v>972</v>
      </c>
      <c r="G6" s="4" t="inlineStr">
        <is>
          <t xml:space="preserve"> </t>
        </is>
      </c>
      <c r="H6" s="4" t="inlineStr">
        <is>
          <t xml:space="preserve"> </t>
        </is>
      </c>
      <c r="I6" s="6" t="n">
        <v>972</v>
      </c>
    </row>
    <row r="7">
      <c r="A7" s="4" t="inlineStr">
        <is>
          <t>Exercise of stock options</t>
        </is>
      </c>
      <c r="B7" s="4" t="inlineStr">
        <is>
          <t xml:space="preserve"> </t>
        </is>
      </c>
      <c r="C7" s="4" t="inlineStr">
        <is>
          <t xml:space="preserve"> </t>
        </is>
      </c>
      <c r="D7" s="4" t="inlineStr">
        <is>
          <t xml:space="preserve"> </t>
        </is>
      </c>
      <c r="E7" s="4" t="inlineStr">
        <is>
          <t xml:space="preserve"> </t>
        </is>
      </c>
      <c r="F7" s="6" t="n">
        <v>8</v>
      </c>
      <c r="G7" s="4" t="inlineStr">
        <is>
          <t xml:space="preserve"> </t>
        </is>
      </c>
      <c r="H7" s="4" t="inlineStr">
        <is>
          <t xml:space="preserve"> </t>
        </is>
      </c>
      <c r="I7" s="6" t="n">
        <v>8</v>
      </c>
    </row>
    <row r="8">
      <c r="A8" s="4" t="inlineStr">
        <is>
          <t>Exercise of stock options, shares</t>
        </is>
      </c>
      <c r="B8" s="4" t="inlineStr">
        <is>
          <t xml:space="preserve"> </t>
        </is>
      </c>
      <c r="C8" s="6"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blic stock offering, net of fees</t>
        </is>
      </c>
      <c r="B9" s="4" t="inlineStr">
        <is>
          <t xml:space="preserve"> </t>
        </is>
      </c>
      <c r="C9" s="5" t="n">
        <v>4</v>
      </c>
      <c r="D9" s="4" t="inlineStr">
        <is>
          <t xml:space="preserve"> </t>
        </is>
      </c>
      <c r="E9" s="4" t="inlineStr">
        <is>
          <t xml:space="preserve"> </t>
        </is>
      </c>
      <c r="F9" s="6" t="n">
        <v>4674</v>
      </c>
      <c r="G9" s="4" t="inlineStr">
        <is>
          <t xml:space="preserve"> </t>
        </is>
      </c>
      <c r="H9" s="4" t="inlineStr">
        <is>
          <t xml:space="preserve"> </t>
        </is>
      </c>
      <c r="I9" s="6" t="n">
        <v>4678</v>
      </c>
    </row>
    <row r="10">
      <c r="A10" s="4" t="inlineStr">
        <is>
          <t>Public stock offering, shares</t>
        </is>
      </c>
      <c r="B10" s="4" t="inlineStr">
        <is>
          <t xml:space="preserve"> </t>
        </is>
      </c>
      <c r="C10" s="6" t="n">
        <v>4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awards, shares</t>
        </is>
      </c>
      <c r="B12" s="4" t="inlineStr">
        <is>
          <t xml:space="preserve"> </t>
        </is>
      </c>
      <c r="C12" s="6" t="n">
        <v>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ithholdings related to stock-based compensation awards</t>
        </is>
      </c>
      <c r="B13" s="4" t="inlineStr">
        <is>
          <t xml:space="preserve"> </t>
        </is>
      </c>
      <c r="C13" s="4" t="inlineStr">
        <is>
          <t xml:space="preserve"> </t>
        </is>
      </c>
      <c r="D13" s="4" t="inlineStr">
        <is>
          <t xml:space="preserve"> </t>
        </is>
      </c>
      <c r="E13" s="4" t="inlineStr">
        <is>
          <t xml:space="preserve"> </t>
        </is>
      </c>
      <c r="F13" s="6" t="n">
        <v>-5</v>
      </c>
      <c r="G13" s="4" t="inlineStr">
        <is>
          <t xml:space="preserve"> </t>
        </is>
      </c>
      <c r="H13" s="4" t="inlineStr">
        <is>
          <t xml:space="preserve"> </t>
        </is>
      </c>
      <c r="I13" s="6" t="n">
        <v>-5</v>
      </c>
    </row>
    <row r="14">
      <c r="A14" s="4" t="inlineStr">
        <is>
          <t>Private offering proceeds, net of fees</t>
        </is>
      </c>
      <c r="B14" s="4" t="inlineStr">
        <is>
          <t xml:space="preserve"> </t>
        </is>
      </c>
      <c r="C14" s="5" t="n">
        <v>2</v>
      </c>
      <c r="D14" s="4" t="inlineStr">
        <is>
          <t xml:space="preserve"> </t>
        </is>
      </c>
      <c r="E14" s="4" t="inlineStr">
        <is>
          <t xml:space="preserve"> </t>
        </is>
      </c>
      <c r="F14" s="6" t="n">
        <v>2344</v>
      </c>
      <c r="G14" s="4" t="inlineStr">
        <is>
          <t xml:space="preserve"> </t>
        </is>
      </c>
      <c r="H14" s="4" t="inlineStr">
        <is>
          <t xml:space="preserve"> </t>
        </is>
      </c>
      <c r="I14" s="6" t="n">
        <v>2346</v>
      </c>
    </row>
    <row r="15">
      <c r="A15" s="4" t="inlineStr">
        <is>
          <t>Private offering, shares</t>
        </is>
      </c>
      <c r="B15" s="4" t="inlineStr">
        <is>
          <t xml:space="preserve"> </t>
        </is>
      </c>
      <c r="C15" s="6" t="n">
        <v>2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to reduce notes payable</t>
        </is>
      </c>
      <c r="B16" s="4" t="inlineStr">
        <is>
          <t xml:space="preserve"> </t>
        </is>
      </c>
      <c r="C16" s="5" t="n">
        <v>1</v>
      </c>
      <c r="D16" s="4" t="inlineStr">
        <is>
          <t xml:space="preserve"> </t>
        </is>
      </c>
      <c r="E16" s="4" t="inlineStr">
        <is>
          <t xml:space="preserve"> </t>
        </is>
      </c>
      <c r="F16" s="6" t="n">
        <v>549</v>
      </c>
      <c r="G16" s="4" t="inlineStr">
        <is>
          <t xml:space="preserve"> </t>
        </is>
      </c>
      <c r="H16" s="4" t="inlineStr">
        <is>
          <t xml:space="preserve"> </t>
        </is>
      </c>
      <c r="I16" s="6" t="n">
        <v>550</v>
      </c>
    </row>
    <row r="17">
      <c r="A17" s="4" t="inlineStr">
        <is>
          <t>Issuance of common stock to reduce notes payable, shares</t>
        </is>
      </c>
      <c r="B17" s="4" t="inlineStr">
        <is>
          <t xml:space="preserve"> </t>
        </is>
      </c>
      <c r="C17" s="6" t="n">
        <v>9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through employee stock purchase plan</t>
        </is>
      </c>
      <c r="B18" s="4" t="inlineStr">
        <is>
          <t xml:space="preserve"> </t>
        </is>
      </c>
      <c r="C18" s="4" t="inlineStr">
        <is>
          <t xml:space="preserve"> </t>
        </is>
      </c>
      <c r="D18" s="4" t="inlineStr">
        <is>
          <t xml:space="preserve"> </t>
        </is>
      </c>
      <c r="E18" s="4" t="inlineStr">
        <is>
          <t xml:space="preserve"> </t>
        </is>
      </c>
      <c r="F18" s="6" t="n">
        <v>2</v>
      </c>
      <c r="G18" s="4" t="inlineStr">
        <is>
          <t xml:space="preserve"> </t>
        </is>
      </c>
      <c r="H18" s="4" t="inlineStr">
        <is>
          <t xml:space="preserve"> </t>
        </is>
      </c>
      <c r="I18" s="6" t="n">
        <v>2</v>
      </c>
    </row>
    <row r="19">
      <c r="A19" s="4" t="inlineStr">
        <is>
          <t>Issuance of common stock through employee stock purchase plan, shares</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891</v>
      </c>
      <c r="I20" s="6" t="n">
        <v>-13891</v>
      </c>
    </row>
    <row r="21">
      <c r="A21" s="4" t="inlineStr">
        <is>
          <t>Ending balance, value at Dec. 31, 2023</t>
        </is>
      </c>
      <c r="B21" s="4" t="inlineStr">
        <is>
          <t xml:space="preserve"> </t>
        </is>
      </c>
      <c r="C21" s="5" t="n">
        <v>18</v>
      </c>
      <c r="D21" s="5" t="n">
        <v>-362</v>
      </c>
      <c r="E21" s="6" t="n">
        <v>-43</v>
      </c>
      <c r="F21" s="6" t="n">
        <v>101049</v>
      </c>
      <c r="G21" s="4" t="inlineStr">
        <is>
          <t xml:space="preserve"> </t>
        </is>
      </c>
      <c r="H21" s="6" t="n">
        <v>-110217</v>
      </c>
      <c r="I21" s="6" t="n">
        <v>-9555</v>
      </c>
    </row>
    <row r="22">
      <c r="A22" s="4" t="inlineStr">
        <is>
          <t>Ending Balance, shares at Dec. 31, 2023</t>
        </is>
      </c>
      <c r="B22" s="4" t="inlineStr">
        <is>
          <t xml:space="preserve"> </t>
        </is>
      </c>
      <c r="C22" s="6" t="n">
        <v>1848</v>
      </c>
      <c r="D22" s="6"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6" t="n">
        <v>343</v>
      </c>
      <c r="G23" s="4" t="inlineStr">
        <is>
          <t xml:space="preserve"> </t>
        </is>
      </c>
      <c r="H23" s="4" t="inlineStr">
        <is>
          <t xml:space="preserve"> </t>
        </is>
      </c>
      <c r="I23" s="6" t="n">
        <v>343</v>
      </c>
    </row>
    <row r="24">
      <c r="A24" s="4" t="inlineStr">
        <is>
          <t>Public stock offering, net of fees</t>
        </is>
      </c>
      <c r="B24" s="4" t="inlineStr">
        <is>
          <t xml:space="preserve"> </t>
        </is>
      </c>
      <c r="C24" s="5" t="n">
        <v>70</v>
      </c>
      <c r="D24" s="4" t="inlineStr">
        <is>
          <t xml:space="preserve"> </t>
        </is>
      </c>
      <c r="E24" s="4" t="inlineStr">
        <is>
          <t xml:space="preserve"> </t>
        </is>
      </c>
      <c r="F24" s="6" t="n">
        <v>9731</v>
      </c>
      <c r="G24" s="4" t="inlineStr">
        <is>
          <t xml:space="preserve"> </t>
        </is>
      </c>
      <c r="H24" s="4" t="inlineStr">
        <is>
          <t xml:space="preserve"> </t>
        </is>
      </c>
      <c r="I24" s="6" t="n">
        <v>9801</v>
      </c>
    </row>
    <row r="25">
      <c r="A25" s="4" t="inlineStr">
        <is>
          <t>Public stock offering, shares</t>
        </is>
      </c>
      <c r="B25" s="4" t="inlineStr">
        <is>
          <t xml:space="preserve"> </t>
        </is>
      </c>
      <c r="C25" s="6" t="n">
        <v>700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to reduce notes payable</t>
        </is>
      </c>
      <c r="B26" s="4" t="inlineStr">
        <is>
          <t xml:space="preserve"> </t>
        </is>
      </c>
      <c r="C26" s="4" t="inlineStr">
        <is>
          <t xml:space="preserve"> </t>
        </is>
      </c>
      <c r="D26" s="4" t="inlineStr">
        <is>
          <t xml:space="preserve"> </t>
        </is>
      </c>
      <c r="E26" s="4" t="inlineStr">
        <is>
          <t xml:space="preserve"> </t>
        </is>
      </c>
      <c r="F26" s="6" t="n">
        <v>200</v>
      </c>
      <c r="G26" s="4" t="inlineStr">
        <is>
          <t xml:space="preserve"> </t>
        </is>
      </c>
      <c r="H26" s="4" t="inlineStr">
        <is>
          <t xml:space="preserve"> </t>
        </is>
      </c>
      <c r="I26" s="6" t="n">
        <v>200</v>
      </c>
    </row>
    <row r="27">
      <c r="A27" s="4" t="inlineStr">
        <is>
          <t>Issuance of common stock to reduce notes payable, shares</t>
        </is>
      </c>
      <c r="B27" s="4" t="inlineStr">
        <is>
          <t xml:space="preserve"> </t>
        </is>
      </c>
      <c r="C27" s="6" t="n">
        <v>5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preferred stock to reduce notes payable</t>
        </is>
      </c>
      <c r="B28" s="5" t="n">
        <v>92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275</v>
      </c>
    </row>
    <row r="29">
      <c r="A29" s="4" t="inlineStr">
        <is>
          <t>Issuance of preferred stock to reduce notes payable, shares</t>
        </is>
      </c>
      <c r="B29" s="6" t="n">
        <v>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and warrants associated with warrant inducement</t>
        </is>
      </c>
      <c r="B30" s="4" t="inlineStr">
        <is>
          <t xml:space="preserve"> </t>
        </is>
      </c>
      <c r="C30" s="5" t="n">
        <v>6</v>
      </c>
      <c r="D30" s="4" t="inlineStr">
        <is>
          <t xml:space="preserve"> </t>
        </is>
      </c>
      <c r="E30" s="4" t="inlineStr">
        <is>
          <t xml:space="preserve"> </t>
        </is>
      </c>
      <c r="F30" s="6" t="n">
        <v>841</v>
      </c>
      <c r="G30" s="4" t="inlineStr">
        <is>
          <t xml:space="preserve"> </t>
        </is>
      </c>
      <c r="H30" s="4" t="inlineStr">
        <is>
          <t xml:space="preserve"> </t>
        </is>
      </c>
      <c r="I30" s="6" t="n">
        <v>847</v>
      </c>
    </row>
    <row r="31">
      <c r="A31" s="4" t="inlineStr">
        <is>
          <t>Issuance of common stock and warrants associated with warrant inducement, shares</t>
        </is>
      </c>
      <c r="B31" s="4" t="inlineStr">
        <is>
          <t xml:space="preserve"> </t>
        </is>
      </c>
      <c r="C31" s="6" t="n">
        <v>5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and warrants, net of fees</t>
        </is>
      </c>
      <c r="B32" s="4" t="inlineStr">
        <is>
          <t xml:space="preserve"> </t>
        </is>
      </c>
      <c r="C32" s="5" t="n">
        <v>13</v>
      </c>
      <c r="D32" s="4" t="inlineStr">
        <is>
          <t xml:space="preserve"> </t>
        </is>
      </c>
      <c r="E32" s="4" t="inlineStr">
        <is>
          <t xml:space="preserve"> </t>
        </is>
      </c>
      <c r="F32" s="6" t="n">
        <v>2606</v>
      </c>
      <c r="G32" s="4" t="inlineStr">
        <is>
          <t xml:space="preserve"> </t>
        </is>
      </c>
      <c r="H32" s="4" t="inlineStr">
        <is>
          <t xml:space="preserve"> </t>
        </is>
      </c>
      <c r="I32" s="6" t="n">
        <v>2619</v>
      </c>
    </row>
    <row r="33">
      <c r="A33" s="4" t="inlineStr">
        <is>
          <t>Issuance of common stock and warrants, shares</t>
        </is>
      </c>
      <c r="B33" s="4" t="inlineStr">
        <is>
          <t xml:space="preserve"> </t>
        </is>
      </c>
      <c r="C33" s="6" t="n">
        <v>134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change of Series A preferred stock for common stock</t>
        </is>
      </c>
      <c r="B34" s="5" t="n">
        <v>-6734</v>
      </c>
      <c r="C34" s="5" t="n">
        <v>27</v>
      </c>
      <c r="D34" s="4" t="inlineStr">
        <is>
          <t xml:space="preserve"> </t>
        </is>
      </c>
      <c r="E34" s="4" t="inlineStr">
        <is>
          <t xml:space="preserve"> </t>
        </is>
      </c>
      <c r="F34" s="6" t="n">
        <v>6707</v>
      </c>
      <c r="G34" s="4" t="inlineStr">
        <is>
          <t xml:space="preserve"> </t>
        </is>
      </c>
      <c r="H34" s="4" t="inlineStr">
        <is>
          <t xml:space="preserve"> </t>
        </is>
      </c>
      <c r="I34" s="4" t="inlineStr">
        <is>
          <t xml:space="preserve"> </t>
        </is>
      </c>
    </row>
    <row r="35">
      <c r="A35" s="4" t="inlineStr">
        <is>
          <t>Exchange of Series A preferred stock for common stock, shares exchanged</t>
        </is>
      </c>
      <c r="B35" s="6" t="n">
        <v>-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through employee stock purchase plan</t>
        </is>
      </c>
      <c r="B36" s="4" t="inlineStr">
        <is>
          <t xml:space="preserve"> </t>
        </is>
      </c>
      <c r="C36" s="4" t="inlineStr">
        <is>
          <t xml:space="preserve"> </t>
        </is>
      </c>
      <c r="D36" s="4" t="inlineStr">
        <is>
          <t xml:space="preserve"> </t>
        </is>
      </c>
      <c r="E36" s="4" t="inlineStr">
        <is>
          <t xml:space="preserve"> </t>
        </is>
      </c>
      <c r="F36" s="6" t="n">
        <v>2</v>
      </c>
      <c r="G36" s="4" t="inlineStr">
        <is>
          <t xml:space="preserve"> </t>
        </is>
      </c>
      <c r="H36" s="4" t="inlineStr">
        <is>
          <t xml:space="preserve"> </t>
        </is>
      </c>
      <c r="I36" s="6" t="n">
        <v>2</v>
      </c>
    </row>
    <row r="37">
      <c r="A37" s="4" t="inlineStr">
        <is>
          <t>Issuance of common stock through employee stock purchase plan, shares</t>
        </is>
      </c>
      <c r="B37" s="4" t="inlineStr">
        <is>
          <t xml:space="preserve"> </t>
        </is>
      </c>
      <c r="C37" s="6"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790</v>
      </c>
      <c r="I38" s="6" t="n">
        <v>-7790</v>
      </c>
    </row>
    <row r="39">
      <c r="A39" s="4" t="inlineStr">
        <is>
          <t>Exchange of Series A preferred stock, common stock issued</t>
        </is>
      </c>
      <c r="B39" s="4" t="inlineStr">
        <is>
          <t xml:space="preserve"> </t>
        </is>
      </c>
      <c r="C39" s="6" t="n">
        <v>263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in exchange for minority interest in company</t>
        </is>
      </c>
      <c r="B40" s="4" t="inlineStr">
        <is>
          <t xml:space="preserve"> </t>
        </is>
      </c>
      <c r="C40" s="5" t="n">
        <v>1</v>
      </c>
      <c r="D40" s="4" t="inlineStr">
        <is>
          <t xml:space="preserve"> </t>
        </is>
      </c>
      <c r="E40" s="4" t="inlineStr">
        <is>
          <t xml:space="preserve"> </t>
        </is>
      </c>
      <c r="F40" s="6" t="n">
        <v>99</v>
      </c>
      <c r="G40" s="4" t="inlineStr">
        <is>
          <t xml:space="preserve"> </t>
        </is>
      </c>
      <c r="H40" s="4" t="inlineStr">
        <is>
          <t xml:space="preserve"> </t>
        </is>
      </c>
      <c r="I40" s="6" t="n">
        <v>100</v>
      </c>
    </row>
    <row r="41">
      <c r="A41" s="4" t="inlineStr">
        <is>
          <t>Issuance of common stock in exchange for minority interest in company, shares</t>
        </is>
      </c>
      <c r="B41" s="4" t="inlineStr">
        <is>
          <t xml:space="preserve"> </t>
        </is>
      </c>
      <c r="C41" s="6" t="n">
        <v>5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to settle vendor payable</t>
        </is>
      </c>
      <c r="B42" s="4" t="inlineStr">
        <is>
          <t xml:space="preserve"> </t>
        </is>
      </c>
      <c r="C42" s="5" t="n">
        <v>6</v>
      </c>
      <c r="D42" s="4" t="inlineStr">
        <is>
          <t xml:space="preserve"> </t>
        </is>
      </c>
      <c r="E42" s="4" t="inlineStr">
        <is>
          <t xml:space="preserve"> </t>
        </is>
      </c>
      <c r="F42" s="6" t="n">
        <v>354</v>
      </c>
      <c r="G42" s="4" t="inlineStr">
        <is>
          <t xml:space="preserve"> </t>
        </is>
      </c>
      <c r="H42" s="4" t="inlineStr">
        <is>
          <t xml:space="preserve"> </t>
        </is>
      </c>
      <c r="I42" s="6" t="n">
        <v>360</v>
      </c>
    </row>
    <row r="43">
      <c r="A43" s="4" t="inlineStr">
        <is>
          <t>Issuance of common to settle vendor payable, shares</t>
        </is>
      </c>
      <c r="B43" s="4" t="inlineStr">
        <is>
          <t xml:space="preserve"> </t>
        </is>
      </c>
      <c r="C43" s="6" t="n">
        <v>57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associated with entry into Standby Equity Purchase Agreement</t>
        </is>
      </c>
      <c r="B44" s="4" t="inlineStr">
        <is>
          <t xml:space="preserve"> </t>
        </is>
      </c>
      <c r="C44" s="5" t="n">
        <v>3</v>
      </c>
      <c r="D44" s="4" t="inlineStr">
        <is>
          <t xml:space="preserve"> </t>
        </is>
      </c>
      <c r="E44" s="4" t="inlineStr">
        <is>
          <t xml:space="preserve"> </t>
        </is>
      </c>
      <c r="F44" s="6" t="n">
        <v>-1</v>
      </c>
      <c r="G44" s="4" t="inlineStr">
        <is>
          <t xml:space="preserve"> </t>
        </is>
      </c>
      <c r="H44" s="4" t="inlineStr">
        <is>
          <t xml:space="preserve"> </t>
        </is>
      </c>
      <c r="I44" s="6" t="n">
        <v>2</v>
      </c>
    </row>
    <row r="45">
      <c r="A45" s="4" t="inlineStr">
        <is>
          <t>Issuance of common stock associated with entry into Standby Equity Purchase Agreement, shares</t>
        </is>
      </c>
      <c r="B45" s="4" t="inlineStr">
        <is>
          <t xml:space="preserve"> </t>
        </is>
      </c>
      <c r="C45" s="6" t="n">
        <v>31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for advance on Standby Equity Purchase Agreement, net of fees</t>
        </is>
      </c>
      <c r="B46" s="4" t="inlineStr">
        <is>
          <t xml:space="preserve"> </t>
        </is>
      </c>
      <c r="C46" s="5" t="n">
        <v>12</v>
      </c>
      <c r="D46" s="4" t="inlineStr">
        <is>
          <t xml:space="preserve"> </t>
        </is>
      </c>
      <c r="E46" s="4" t="inlineStr">
        <is>
          <t xml:space="preserve"> </t>
        </is>
      </c>
      <c r="F46" s="6" t="n">
        <v>2027</v>
      </c>
      <c r="G46" s="6" t="n">
        <v>-1872</v>
      </c>
      <c r="H46" s="4" t="inlineStr">
        <is>
          <t xml:space="preserve"> </t>
        </is>
      </c>
      <c r="I46" s="6" t="n">
        <v>167</v>
      </c>
    </row>
    <row r="47">
      <c r="A47" s="4" t="inlineStr">
        <is>
          <t>Issuance of common stock for advance on Standby Equity Purchase Agreement, shares</t>
        </is>
      </c>
      <c r="B47" s="4" t="inlineStr">
        <is>
          <t xml:space="preserve"> </t>
        </is>
      </c>
      <c r="C47" s="6" t="n">
        <v>119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demption of preferred stock</t>
        </is>
      </c>
      <c r="B48" s="6" t="n">
        <v>-1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19</v>
      </c>
    </row>
    <row r="49">
      <c r="A49" s="4" t="inlineStr">
        <is>
          <t>Issuance of preferred stock for payment of preferred return</t>
        </is>
      </c>
      <c r="B49" s="6" t="n">
        <v>781</v>
      </c>
      <c r="C49" s="4" t="inlineStr">
        <is>
          <t xml:space="preserve"> </t>
        </is>
      </c>
      <c r="D49" s="4" t="inlineStr">
        <is>
          <t xml:space="preserve"> </t>
        </is>
      </c>
      <c r="E49" s="4" t="inlineStr">
        <is>
          <t xml:space="preserve"> </t>
        </is>
      </c>
      <c r="F49" s="6" t="n">
        <v>-782</v>
      </c>
      <c r="G49" s="4" t="inlineStr">
        <is>
          <t xml:space="preserve"> </t>
        </is>
      </c>
      <c r="H49" s="4" t="inlineStr">
        <is>
          <t xml:space="preserve"> </t>
        </is>
      </c>
      <c r="I49" s="6" t="n">
        <v>-1</v>
      </c>
    </row>
    <row r="50">
      <c r="A50" s="4" t="inlineStr">
        <is>
          <t>Amortization of preferred stock exchange premium</t>
        </is>
      </c>
      <c r="B50" s="6" t="n">
        <v>624</v>
      </c>
      <c r="C50" s="4" t="inlineStr">
        <is>
          <t xml:space="preserve"> </t>
        </is>
      </c>
      <c r="D50" s="4" t="inlineStr">
        <is>
          <t xml:space="preserve"> </t>
        </is>
      </c>
      <c r="E50" s="4" t="inlineStr">
        <is>
          <t xml:space="preserve"> </t>
        </is>
      </c>
      <c r="F50" s="6" t="n">
        <v>-624</v>
      </c>
      <c r="G50" s="4" t="inlineStr">
        <is>
          <t xml:space="preserve"> </t>
        </is>
      </c>
      <c r="H50" s="4" t="inlineStr">
        <is>
          <t xml:space="preserve"> </t>
        </is>
      </c>
      <c r="I50" s="4" t="inlineStr">
        <is>
          <t xml:space="preserve"> </t>
        </is>
      </c>
    </row>
    <row r="51">
      <c r="A51" s="4" t="inlineStr">
        <is>
          <t>Ending balance, value at Dec. 31, 2024</t>
        </is>
      </c>
      <c r="B51" s="5" t="n">
        <v>3827</v>
      </c>
      <c r="C51" s="5" t="n">
        <v>156</v>
      </c>
      <c r="D51" s="5" t="n">
        <v>-362</v>
      </c>
      <c r="E51" s="5" t="n">
        <v>-43</v>
      </c>
      <c r="F51" s="5" t="n">
        <v>122552</v>
      </c>
      <c r="G51" s="5" t="n">
        <v>-1872</v>
      </c>
      <c r="H51" s="5" t="n">
        <v>-118007</v>
      </c>
      <c r="I51" s="5" t="n">
        <v>6251</v>
      </c>
    </row>
    <row r="52">
      <c r="A52" s="4" t="inlineStr">
        <is>
          <t>Ending Balance, shares at Dec. 31, 2024</t>
        </is>
      </c>
      <c r="B52" s="6" t="n">
        <v>4</v>
      </c>
      <c r="C52" s="6" t="n">
        <v>15591</v>
      </c>
      <c r="D52" s="6" t="n">
        <v>1</v>
      </c>
      <c r="E52" s="4" t="inlineStr">
        <is>
          <t xml:space="preserve"> </t>
        </is>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 Future stock option plans) shares in Thousands</t>
        </is>
      </c>
      <c r="B1" s="2" t="inlineStr">
        <is>
          <t>Dec. 31, 2024 shares</t>
        </is>
      </c>
    </row>
    <row r="2">
      <c r="A2" s="3" t="inlineStr">
        <is>
          <t>Share-Based Compensation Arrangement by Share-Based Payment Award [Line Items]</t>
        </is>
      </c>
      <c r="B2" s="4" t="inlineStr">
        <is>
          <t xml:space="preserve"> </t>
        </is>
      </c>
    </row>
    <row r="3">
      <c r="A3" s="4" t="inlineStr">
        <is>
          <t>Common shares reserved for future issuance (in shares)</t>
        </is>
      </c>
      <c r="B3" s="6" t="n">
        <v>2258</v>
      </c>
    </row>
    <row r="4">
      <c r="A4" s="4" t="inlineStr">
        <is>
          <t>Plan 2021 [Member]</t>
        </is>
      </c>
      <c r="B4" s="4" t="inlineStr">
        <is>
          <t xml:space="preserve"> </t>
        </is>
      </c>
    </row>
    <row r="5">
      <c r="A5" s="3" t="inlineStr">
        <is>
          <t>Share-Based Compensation Arrangement by Share-Based Payment Award [Line Items]</t>
        </is>
      </c>
      <c r="B5" s="4" t="inlineStr">
        <is>
          <t xml:space="preserve"> </t>
        </is>
      </c>
    </row>
    <row r="6">
      <c r="A6" s="4" t="inlineStr">
        <is>
          <t>Common shares reserved for future issuance (in shares)</t>
        </is>
      </c>
      <c r="B6" s="6" t="n">
        <v>2250</v>
      </c>
    </row>
    <row r="7">
      <c r="A7" s="4" t="inlineStr">
        <is>
          <t>Plan 2015 [Member]</t>
        </is>
      </c>
      <c r="B7" s="4" t="inlineStr">
        <is>
          <t xml:space="preserve"> </t>
        </is>
      </c>
    </row>
    <row r="8">
      <c r="A8" s="3" t="inlineStr">
        <is>
          <t>Share-Based Compensation Arrangement by Share-Based Payment Award [Line Items]</t>
        </is>
      </c>
      <c r="B8" s="4" t="inlineStr">
        <is>
          <t xml:space="preserve"> </t>
        </is>
      </c>
    </row>
    <row r="9">
      <c r="A9" s="4" t="inlineStr">
        <is>
          <t>Common shares reserved for future issuance (in shares)</t>
        </is>
      </c>
      <c r="B9" s="6" t="n">
        <v>8</v>
      </c>
    </row>
    <row r="10">
      <c r="A10" s="4" t="inlineStr">
        <is>
          <t>Plan 2005 [Member]</t>
        </is>
      </c>
      <c r="B10" s="4" t="inlineStr">
        <is>
          <t xml:space="preserve"> </t>
        </is>
      </c>
    </row>
    <row r="11">
      <c r="A11" s="3" t="inlineStr">
        <is>
          <t>Share-Based Compensation Arrangement by Share-Based Payment Award [Line Items]</t>
        </is>
      </c>
      <c r="B11" s="4" t="inlineStr">
        <is>
          <t xml:space="preserve"> </t>
        </is>
      </c>
    </row>
    <row r="12">
      <c r="A12" s="4" t="inlineStr">
        <is>
          <t>Common shares reserved for future issuance (in shares)</t>
        </is>
      </c>
      <c r="B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Details - Unvested RSUs) shares in Thousands</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Number of Shares, Beginning Balance | shares</t>
        </is>
      </c>
      <c r="B4" s="6" t="n">
        <v>0</v>
      </c>
    </row>
    <row r="5">
      <c r="A5" s="4" t="inlineStr">
        <is>
          <t>Weighted-Average Grant-Date Fair Value, Beginning Balance | $ / shares</t>
        </is>
      </c>
      <c r="B5" s="5" t="n">
        <v>0</v>
      </c>
    </row>
    <row r="6">
      <c r="A6" s="4" t="inlineStr">
        <is>
          <t>Number of Shares Granted | shares</t>
        </is>
      </c>
      <c r="B6" s="6" t="n">
        <v>254</v>
      </c>
    </row>
    <row r="7">
      <c r="A7" s="4" t="inlineStr">
        <is>
          <t>Weighted-Average Grant-Date Fair Value Granted | $ / shares</t>
        </is>
      </c>
      <c r="B7" s="7" t="n">
        <v>1.38</v>
      </c>
    </row>
    <row r="8">
      <c r="A8" s="4" t="inlineStr">
        <is>
          <t>Number of Shares Vested | shares</t>
        </is>
      </c>
      <c r="B8" s="6" t="n">
        <v>0</v>
      </c>
    </row>
    <row r="9">
      <c r="A9" s="4" t="inlineStr">
        <is>
          <t>Weighted-Average Grant-Date Fair Value Vested | $ / shares</t>
        </is>
      </c>
      <c r="B9" s="5" t="n">
        <v>0</v>
      </c>
    </row>
    <row r="10">
      <c r="A10" s="4" t="inlineStr">
        <is>
          <t>Number of Shares Forfeited/canceled | shares</t>
        </is>
      </c>
      <c r="B10" s="6" t="n">
        <v>-51</v>
      </c>
    </row>
    <row r="11">
      <c r="A11" s="4" t="inlineStr">
        <is>
          <t>Weighted-Average Grant-Date Fair Value Forfeited/canceled | $ / shares</t>
        </is>
      </c>
      <c r="B11" s="7" t="n">
        <v>1.38</v>
      </c>
    </row>
    <row r="12">
      <c r="A12" s="4" t="inlineStr">
        <is>
          <t>Number of Shares, Ending balance | shares</t>
        </is>
      </c>
      <c r="B12" s="6" t="n">
        <v>203</v>
      </c>
    </row>
    <row r="13">
      <c r="A13" s="4" t="inlineStr">
        <is>
          <t>Weighted-Average Grant-Date Fair Value, Ending balance | $ / shares</t>
        </is>
      </c>
      <c r="B13" s="7" t="n">
        <v>1.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tock options activities) - $ / shares shares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eginning</t>
        </is>
      </c>
      <c r="B4" s="6" t="n">
        <v>50</v>
      </c>
      <c r="C4" s="6" t="n">
        <v>33</v>
      </c>
    </row>
    <row r="5">
      <c r="A5" s="4" t="inlineStr">
        <is>
          <t>Weighted Average Exercise Price, Beginning</t>
        </is>
      </c>
      <c r="B5" s="7" t="n">
        <v>62.4</v>
      </c>
      <c r="C5" s="7" t="n">
        <v>104.4</v>
      </c>
    </row>
    <row r="6">
      <c r="A6" s="4" t="inlineStr">
        <is>
          <t>Number of Options Outstanding, Granted</t>
        </is>
      </c>
      <c r="B6" s="6" t="n">
        <v>0</v>
      </c>
      <c r="C6" s="6" t="n">
        <v>31</v>
      </c>
    </row>
    <row r="7">
      <c r="A7" s="4" t="inlineStr">
        <is>
          <t>Weighted Average Exercise Price, Granted</t>
        </is>
      </c>
      <c r="B7" s="5" t="n">
        <v>0</v>
      </c>
      <c r="C7" s="7" t="n">
        <v>24.8</v>
      </c>
    </row>
    <row r="8">
      <c r="A8" s="4" t="inlineStr">
        <is>
          <t>Number of Options Outstanding, Exercised</t>
        </is>
      </c>
      <c r="B8" s="6" t="n">
        <v>0</v>
      </c>
      <c r="C8" s="6" t="n">
        <v>-4</v>
      </c>
    </row>
    <row r="9">
      <c r="A9" s="4" t="inlineStr">
        <is>
          <t>Weighted Average Exercise Price, Exercised</t>
        </is>
      </c>
      <c r="B9" s="5" t="n">
        <v>0</v>
      </c>
      <c r="C9" s="7" t="n">
        <v>9.6</v>
      </c>
    </row>
    <row r="10">
      <c r="A10" s="4" t="inlineStr">
        <is>
          <t>Number of Options Outstanding, Forfeited</t>
        </is>
      </c>
      <c r="B10" s="6" t="n">
        <v>-2</v>
      </c>
      <c r="C10" s="6" t="n">
        <v>-8</v>
      </c>
    </row>
    <row r="11">
      <c r="A11" s="4" t="inlineStr">
        <is>
          <t>Weighted Average Exercise Price, Forfeited</t>
        </is>
      </c>
      <c r="B11" s="7" t="n">
        <v>73.04000000000001</v>
      </c>
      <c r="C11" s="7" t="n">
        <v>86.40000000000001</v>
      </c>
    </row>
    <row r="12">
      <c r="A12" s="4" t="inlineStr">
        <is>
          <t>Number of Options Outstanding, Expired</t>
        </is>
      </c>
      <c r="B12" s="6" t="n">
        <v>-6</v>
      </c>
      <c r="C12" s="6" t="n">
        <v>-2</v>
      </c>
    </row>
    <row r="13">
      <c r="A13" s="4" t="inlineStr">
        <is>
          <t>Weighted Average Exercise Price, Expired</t>
        </is>
      </c>
      <c r="B13" s="7" t="n">
        <v>66.55</v>
      </c>
      <c r="C13" s="5" t="n">
        <v>156</v>
      </c>
    </row>
    <row r="14">
      <c r="A14" s="4" t="inlineStr">
        <is>
          <t>Number of Options Outstanding, Ending</t>
        </is>
      </c>
      <c r="B14" s="6" t="n">
        <v>43</v>
      </c>
      <c r="C14" s="6" t="n">
        <v>50</v>
      </c>
    </row>
    <row r="15">
      <c r="A15" s="4" t="inlineStr">
        <is>
          <t>Weighted Average Exercise Price, Ending</t>
        </is>
      </c>
      <c r="B15" s="7" t="n">
        <v>61.26</v>
      </c>
      <c r="C15" s="7" t="n">
        <v>62.4</v>
      </c>
    </row>
    <row r="16">
      <c r="A16" s="4" t="inlineStr">
        <is>
          <t>Number of Options Exercisable</t>
        </is>
      </c>
      <c r="B16" s="6" t="n">
        <v>41</v>
      </c>
      <c r="C16" s="6" t="n">
        <v>23</v>
      </c>
    </row>
    <row r="17">
      <c r="A17" s="4" t="inlineStr">
        <is>
          <t>Weighted Average Exercise Price, Exercisable</t>
        </is>
      </c>
      <c r="B17" s="7" t="n">
        <v>61.05</v>
      </c>
      <c r="C17" s="7" t="n">
        <v>85.5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Details - Exercise price) shares in Thousands</t>
        </is>
      </c>
      <c r="B1" s="2" t="inlineStr">
        <is>
          <t>12 Months Ended</t>
        </is>
      </c>
    </row>
    <row r="2">
      <c r="B2" s="2" t="inlineStr">
        <is>
          <t>Dec. 31, 2024 $ / shares shares</t>
        </is>
      </c>
    </row>
    <row r="3">
      <c r="A3" s="4" t="inlineStr">
        <is>
          <t>Range 1 [Member]</t>
        </is>
      </c>
      <c r="B3" s="4" t="inlineStr">
        <is>
          <t xml:space="preserve"> </t>
        </is>
      </c>
    </row>
    <row r="4">
      <c r="A4" s="3" t="inlineStr">
        <is>
          <t>Share-Based Payment Arrangement, Option, Exercise Price Range [Line Items]</t>
        </is>
      </c>
      <c r="B4" s="4" t="inlineStr">
        <is>
          <t xml:space="preserve"> </t>
        </is>
      </c>
    </row>
    <row r="5">
      <c r="A5" s="4" t="inlineStr">
        <is>
          <t>Exercise price, low end of range</t>
        </is>
      </c>
      <c r="B5" s="7" t="n">
        <v>5.02</v>
      </c>
    </row>
    <row r="6">
      <c r="A6" s="4" t="inlineStr">
        <is>
          <t>Exercise price, high end of range</t>
        </is>
      </c>
      <c r="B6" s="7" t="n">
        <v>26.2</v>
      </c>
    </row>
    <row r="7">
      <c r="A7" s="4" t="inlineStr">
        <is>
          <t>Options Outstanding | shares</t>
        </is>
      </c>
      <c r="B7" s="6" t="n">
        <v>27</v>
      </c>
    </row>
    <row r="8">
      <c r="A8" s="4" t="inlineStr">
        <is>
          <t>Options Outstanding, Weighted Average Remaining Contractual Life (Year)</t>
        </is>
      </c>
      <c r="B8" s="4" t="inlineStr">
        <is>
          <t>7 years 8 months 4 days</t>
        </is>
      </c>
    </row>
    <row r="9">
      <c r="A9" s="4" t="inlineStr">
        <is>
          <t>Options Outstanding, Weighted Average Exercise Price</t>
        </is>
      </c>
      <c r="B9" s="7" t="n">
        <v>23.82</v>
      </c>
    </row>
    <row r="10">
      <c r="A10" s="4" t="inlineStr">
        <is>
          <t>Options Exercisable | shares</t>
        </is>
      </c>
      <c r="B10" s="6" t="n">
        <v>27</v>
      </c>
    </row>
    <row r="11">
      <c r="A11" s="4" t="inlineStr">
        <is>
          <t>Options Exercisable, Weighted Average Exercise Price</t>
        </is>
      </c>
      <c r="B11" s="7" t="n">
        <v>23.92</v>
      </c>
    </row>
    <row r="12">
      <c r="A12" s="4" t="inlineStr">
        <is>
          <t>Range 2 [Member]</t>
        </is>
      </c>
      <c r="B12" s="4" t="inlineStr">
        <is>
          <t xml:space="preserve"> </t>
        </is>
      </c>
    </row>
    <row r="13">
      <c r="A13" s="3" t="inlineStr">
        <is>
          <t>Share-Based Payment Arrangement, Option, Exercise Price Range [Line Items]</t>
        </is>
      </c>
      <c r="B13" s="4" t="inlineStr">
        <is>
          <t xml:space="preserve"> </t>
        </is>
      </c>
    </row>
    <row r="14">
      <c r="A14" s="4" t="inlineStr">
        <is>
          <t>Exercise price, low end of range</t>
        </is>
      </c>
      <c r="B14" s="6" t="n">
        <v>41</v>
      </c>
    </row>
    <row r="15">
      <c r="A15" s="4" t="inlineStr">
        <is>
          <t>Exercise price, high end of range</t>
        </is>
      </c>
      <c r="B15" s="5" t="n">
        <v>95</v>
      </c>
    </row>
    <row r="16">
      <c r="A16" s="4" t="inlineStr">
        <is>
          <t>Options Outstanding | shares</t>
        </is>
      </c>
      <c r="B16" s="6" t="n">
        <v>12</v>
      </c>
    </row>
    <row r="17">
      <c r="A17" s="4" t="inlineStr">
        <is>
          <t>Options Outstanding, Weighted Average Remaining Contractual Life (Year)</t>
        </is>
      </c>
      <c r="B17" s="4" t="inlineStr">
        <is>
          <t>6 years 5 months 23 days</t>
        </is>
      </c>
    </row>
    <row r="18">
      <c r="A18" s="4" t="inlineStr">
        <is>
          <t>Options Outstanding, Weighted Average Exercise Price</t>
        </is>
      </c>
      <c r="B18" s="7" t="n">
        <v>73.91</v>
      </c>
    </row>
    <row r="19">
      <c r="A19" s="4" t="inlineStr">
        <is>
          <t>Options Exercisable | shares</t>
        </is>
      </c>
      <c r="B19" s="6" t="n">
        <v>10</v>
      </c>
    </row>
    <row r="20">
      <c r="A20" s="4" t="inlineStr">
        <is>
          <t>Options Exercisable, Weighted Average Exercise Price</t>
        </is>
      </c>
      <c r="B20" s="7" t="n">
        <v>74.29000000000001</v>
      </c>
    </row>
    <row r="21">
      <c r="A21" s="4" t="inlineStr">
        <is>
          <t>Range 3 [Member]</t>
        </is>
      </c>
      <c r="B21" s="4" t="inlineStr">
        <is>
          <t xml:space="preserve"> </t>
        </is>
      </c>
    </row>
    <row r="22">
      <c r="A22" s="3" t="inlineStr">
        <is>
          <t>Share-Based Payment Arrangement, Option, Exercise Price Range [Line Items]</t>
        </is>
      </c>
      <c r="B22" s="4" t="inlineStr">
        <is>
          <t xml:space="preserve"> </t>
        </is>
      </c>
    </row>
    <row r="23">
      <c r="A23" s="4" t="inlineStr">
        <is>
          <t>Exercise price, low end of range</t>
        </is>
      </c>
      <c r="B23" s="12" t="n">
        <v>174.4</v>
      </c>
    </row>
    <row r="24">
      <c r="A24" s="4" t="inlineStr">
        <is>
          <t>Exercise price, high end of range</t>
        </is>
      </c>
      <c r="B24" s="7" t="n">
        <v>470.4</v>
      </c>
    </row>
    <row r="25">
      <c r="A25" s="4" t="inlineStr">
        <is>
          <t>Options Outstanding | shares</t>
        </is>
      </c>
      <c r="B25" s="6" t="n">
        <v>4</v>
      </c>
    </row>
    <row r="26">
      <c r="A26" s="4" t="inlineStr">
        <is>
          <t>Options Outstanding, Weighted Average Remaining Contractual Life (Year)</t>
        </is>
      </c>
      <c r="B26" s="4" t="inlineStr">
        <is>
          <t>6 years 2 months 4 days</t>
        </is>
      </c>
    </row>
    <row r="27">
      <c r="A27" s="4" t="inlineStr">
        <is>
          <t>Options Outstanding, Weighted Average Exercise Price</t>
        </is>
      </c>
      <c r="B27" s="7" t="n">
        <v>280.24</v>
      </c>
    </row>
    <row r="28">
      <c r="A28" s="4" t="inlineStr">
        <is>
          <t>Options Exercisable | shares</t>
        </is>
      </c>
      <c r="B28" s="6" t="n">
        <v>4</v>
      </c>
    </row>
    <row r="29">
      <c r="A29" s="4" t="inlineStr">
        <is>
          <t>Options Exercisable, Weighted Average Exercise Price</t>
        </is>
      </c>
      <c r="B29" s="7" t="n">
        <v>280.24</v>
      </c>
    </row>
    <row r="30">
      <c r="A30" s="4" t="inlineStr">
        <is>
          <t>Range 4 [Member]</t>
        </is>
      </c>
      <c r="B30" s="4" t="inlineStr">
        <is>
          <t xml:space="preserve"> </t>
        </is>
      </c>
    </row>
    <row r="31">
      <c r="A31" s="3" t="inlineStr">
        <is>
          <t>Share-Based Payment Arrangement, Option, Exercise Price Range [Line Items]</t>
        </is>
      </c>
      <c r="B31" s="4" t="inlineStr">
        <is>
          <t xml:space="preserve"> </t>
        </is>
      </c>
    </row>
    <row r="32">
      <c r="A32" s="4" t="inlineStr">
        <is>
          <t>Exercise price, low end of range</t>
        </is>
      </c>
      <c r="B32" s="12" t="n">
        <v>5.02</v>
      </c>
    </row>
    <row r="33">
      <c r="A33" s="4" t="inlineStr">
        <is>
          <t>Exercise price, high end of range</t>
        </is>
      </c>
      <c r="B33" s="7" t="n">
        <v>470.4</v>
      </c>
    </row>
    <row r="34">
      <c r="A34" s="4" t="inlineStr">
        <is>
          <t>Options Outstanding | shares</t>
        </is>
      </c>
      <c r="B34" s="6" t="n">
        <v>43</v>
      </c>
    </row>
    <row r="35">
      <c r="A35" s="4" t="inlineStr">
        <is>
          <t>Options Outstanding, Weighted Average Remaining Contractual Life (Year)</t>
        </is>
      </c>
      <c r="B35" s="4" t="inlineStr">
        <is>
          <t>7 years 2 months 15 days</t>
        </is>
      </c>
    </row>
    <row r="36">
      <c r="A36" s="4" t="inlineStr">
        <is>
          <t>Options Outstanding, Weighted Average Exercise Price</t>
        </is>
      </c>
      <c r="B36" s="7" t="n">
        <v>61.26</v>
      </c>
    </row>
    <row r="37">
      <c r="A37" s="4" t="inlineStr">
        <is>
          <t>Options Exercisable | shares</t>
        </is>
      </c>
      <c r="B37" s="6" t="n">
        <v>41</v>
      </c>
    </row>
    <row r="38">
      <c r="A38" s="4" t="inlineStr">
        <is>
          <t>Options Exercisable, Weighted Average Exercise Price</t>
        </is>
      </c>
      <c r="B38" s="7" t="n">
        <v>61.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Outstanding) - USD ($) $ / shares in Units, shares in Thousand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utstanding options, Vested and expected to vest</t>
        </is>
      </c>
      <c r="B4" s="6" t="n">
        <v>43</v>
      </c>
      <c r="C4" s="4" t="inlineStr">
        <is>
          <t xml:space="preserve"> </t>
        </is>
      </c>
    </row>
    <row r="5">
      <c r="A5" s="4" t="inlineStr">
        <is>
          <t>Number of outstanding options, Exercisable</t>
        </is>
      </c>
      <c r="B5" s="6" t="n">
        <v>41</v>
      </c>
      <c r="C5" s="6" t="n">
        <v>23</v>
      </c>
    </row>
    <row r="6">
      <c r="A6" s="4" t="inlineStr">
        <is>
          <t>Weighted average remaining contractual life, Vested and expected to vest</t>
        </is>
      </c>
      <c r="B6" s="4" t="inlineStr">
        <is>
          <t>7 years 2 months 15 days</t>
        </is>
      </c>
      <c r="C6" s="4" t="inlineStr">
        <is>
          <t xml:space="preserve"> </t>
        </is>
      </c>
    </row>
    <row r="7">
      <c r="A7" s="4" t="inlineStr">
        <is>
          <t>Weighted average remaining contractual life, Exercisable</t>
        </is>
      </c>
      <c r="B7" s="4" t="inlineStr">
        <is>
          <t>7 years 2 months 4 days</t>
        </is>
      </c>
      <c r="C7" s="4" t="inlineStr">
        <is>
          <t xml:space="preserve"> </t>
        </is>
      </c>
    </row>
    <row r="8">
      <c r="A8" s="4" t="inlineStr">
        <is>
          <t>Weighted average exercise price per share, Vested and expected to vest</t>
        </is>
      </c>
      <c r="B8" s="7" t="n">
        <v>61.26</v>
      </c>
      <c r="C8" s="4" t="inlineStr">
        <is>
          <t xml:space="preserve"> </t>
        </is>
      </c>
    </row>
    <row r="9">
      <c r="A9" s="4" t="inlineStr">
        <is>
          <t>Weighted average exercise price per share, Exercisable</t>
        </is>
      </c>
      <c r="B9" s="7" t="n">
        <v>61.05</v>
      </c>
      <c r="C9" s="7" t="n">
        <v>85.59999999999999</v>
      </c>
    </row>
    <row r="10">
      <c r="A10" s="4" t="inlineStr">
        <is>
          <t>Intrinsic value, Vested and expected to vest</t>
        </is>
      </c>
      <c r="B10" s="5" t="n">
        <v>0</v>
      </c>
      <c r="C10" s="4" t="inlineStr">
        <is>
          <t xml:space="preserve"> </t>
        </is>
      </c>
    </row>
    <row r="11">
      <c r="A11" s="4" t="inlineStr">
        <is>
          <t>Intrinsic value, Exercisable</t>
        </is>
      </c>
      <c r="B11" s="5" t="n">
        <v>0</v>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5" customWidth="1" min="2" max="2"/>
  </cols>
  <sheetData>
    <row r="1">
      <c r="A1" s="1" t="inlineStr">
        <is>
          <t>Stock-Based Compensation (Details - Valuation assumptions)</t>
        </is>
      </c>
      <c r="B1" s="2" t="inlineStr">
        <is>
          <t>12 Months Ended</t>
        </is>
      </c>
    </row>
    <row r="2">
      <c r="B2" s="2" t="inlineStr">
        <is>
          <t>Dec. 31, 2023 $ / shares</t>
        </is>
      </c>
    </row>
    <row r="3">
      <c r="A3" s="3" t="inlineStr">
        <is>
          <t>Share-Based Payment Arrangement [Abstract]</t>
        </is>
      </c>
      <c r="B3" s="4" t="inlineStr">
        <is>
          <t xml:space="preserve"> </t>
        </is>
      </c>
    </row>
    <row r="4">
      <c r="A4" s="4" t="inlineStr">
        <is>
          <t>Weighted average grant date fair value</t>
        </is>
      </c>
      <c r="B4" s="7" t="n">
        <v>21.6</v>
      </c>
    </row>
    <row r="5">
      <c r="A5" s="4" t="inlineStr">
        <is>
          <t>Expected dividend yield</t>
        </is>
      </c>
      <c r="B5" s="10" t="n">
        <v>0</v>
      </c>
    </row>
    <row r="6">
      <c r="A6" s="4" t="inlineStr">
        <is>
          <t>Risk-free interest rate</t>
        </is>
      </c>
      <c r="B6" s="9" t="n">
        <v>0.0368</v>
      </c>
    </row>
    <row r="7">
      <c r="A7" s="4" t="inlineStr">
        <is>
          <t>Expected volatility</t>
        </is>
      </c>
      <c r="B7" s="9" t="n">
        <v>1.1417</v>
      </c>
    </row>
    <row r="8">
      <c r="A8" s="4" t="inlineStr">
        <is>
          <t>Expected life (in years)</t>
        </is>
      </c>
      <c r="B8" s="4" t="inlineStr">
        <is>
          <t>6 years 5 months 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8" customWidth="1" min="2" max="2"/>
    <col width="14" customWidth="1" min="3" max="3"/>
  </cols>
  <sheetData>
    <row r="1">
      <c r="A1" s="1" t="inlineStr">
        <is>
          <t>Stock-Based Compensation (Details Narrative)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343000</v>
      </c>
      <c r="C4" s="5" t="n">
        <v>972000</v>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300000</v>
      </c>
      <c r="C7" s="6" t="n">
        <v>1000000</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00000</v>
      </c>
      <c r="C10" s="4" t="inlineStr">
        <is>
          <t xml:space="preserve"> </t>
        </is>
      </c>
    </row>
    <row r="11">
      <c r="A11" s="4" t="inlineStr">
        <is>
          <t>Stock options granted</t>
        </is>
      </c>
      <c r="B11" s="6" t="n">
        <v>254000</v>
      </c>
      <c r="C11" s="4" t="inlineStr">
        <is>
          <t xml:space="preserve"> </t>
        </is>
      </c>
    </row>
    <row r="12">
      <c r="A12" s="4" t="inlineStr">
        <is>
          <t>Unrecognized compensation cost not yet recognized, amount</t>
        </is>
      </c>
      <c r="B12" s="5" t="n">
        <v>200000</v>
      </c>
      <c r="C12" s="4" t="inlineStr">
        <is>
          <t xml:space="preserve"> </t>
        </is>
      </c>
    </row>
    <row r="13">
      <c r="A13" s="4" t="inlineStr">
        <is>
          <t>Weighted-average period</t>
        </is>
      </c>
      <c r="B13" s="4" t="inlineStr">
        <is>
          <t>8 months 12 days</t>
        </is>
      </c>
      <c r="C13" s="4" t="inlineStr">
        <is>
          <t xml:space="preserve"> </t>
        </is>
      </c>
    </row>
    <row r="14">
      <c r="A14" s="4" t="inlineStr">
        <is>
          <t>Restricted Stock Award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100000</v>
      </c>
      <c r="C16" s="5" t="n">
        <v>400000</v>
      </c>
    </row>
    <row r="17">
      <c r="A17" s="4" t="inlineStr">
        <is>
          <t>Stock options granted</t>
        </is>
      </c>
      <c r="B17" s="4" t="inlineStr">
        <is>
          <t xml:space="preserve"> </t>
        </is>
      </c>
      <c r="C17" s="6" t="n">
        <v>10700</v>
      </c>
    </row>
    <row r="18">
      <c r="A18" s="4" t="inlineStr">
        <is>
          <t>Stock Option Award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based compensation expense</t>
        </is>
      </c>
      <c r="B20" s="6" t="n">
        <v>100000</v>
      </c>
      <c r="C20" s="5" t="n">
        <v>600000</v>
      </c>
    </row>
    <row r="21">
      <c r="A21" s="4" t="inlineStr">
        <is>
          <t>Stock options granted</t>
        </is>
      </c>
      <c r="B21" s="4" t="inlineStr">
        <is>
          <t xml:space="preserve"> </t>
        </is>
      </c>
      <c r="C21" s="6" t="n">
        <v>31400</v>
      </c>
    </row>
    <row r="22">
      <c r="A22" s="4" t="inlineStr">
        <is>
          <t>Unrecognized compensation cost not yet recognized, amount</t>
        </is>
      </c>
      <c r="B22" s="5" t="n">
        <v>26000</v>
      </c>
      <c r="C22" s="4" t="inlineStr">
        <is>
          <t xml:space="preserve"> </t>
        </is>
      </c>
    </row>
    <row r="23">
      <c r="A23" s="4" t="inlineStr">
        <is>
          <t>Weighted-average period</t>
        </is>
      </c>
      <c r="B23" s="4" t="inlineStr">
        <is>
          <t>10 months 24 days</t>
        </is>
      </c>
      <c r="C23" s="4" t="inlineStr">
        <is>
          <t xml:space="preserve"> </t>
        </is>
      </c>
    </row>
    <row r="24">
      <c r="A24" s="4" t="inlineStr">
        <is>
          <t>2023 Employee Stock Purchase Pla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shares authorized</t>
        </is>
      </c>
      <c r="B26" s="4" t="inlineStr">
        <is>
          <t xml:space="preserve"> </t>
        </is>
      </c>
      <c r="C26" s="6" t="n">
        <v>1000000</v>
      </c>
    </row>
    <row r="27">
      <c r="A27" s="4" t="inlineStr">
        <is>
          <t>2021 Omnibus Incentive Plan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shares authorized</t>
        </is>
      </c>
      <c r="B29" s="6" t="n">
        <v>2500000</v>
      </c>
      <c r="C29" s="4" t="inlineStr">
        <is>
          <t xml:space="preserve"> </t>
        </is>
      </c>
    </row>
    <row r="30">
      <c r="A30" s="4" t="inlineStr">
        <is>
          <t>2015 Stock Incentive Plan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Number of shares authorized</t>
        </is>
      </c>
      <c r="B32" s="6" t="n">
        <v>30000</v>
      </c>
      <c r="C3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 Plan (Details Narrative)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matching contribution to 401K plan</t>
        </is>
      </c>
      <c r="B4" s="11" t="n">
        <v>0.1</v>
      </c>
      <c r="C4" s="11"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5" customWidth="1" min="5" max="5"/>
    <col width="16" customWidth="1" min="6" max="6"/>
    <col width="14" customWidth="1" min="7" max="7"/>
    <col width="14" customWidth="1" min="8" max="8"/>
  </cols>
  <sheetData>
    <row r="1">
      <c r="A1" s="1" t="inlineStr">
        <is>
          <t>Related Party Transactions (Details Narrative) - USD ($) $ in Thousands</t>
        </is>
      </c>
      <c r="E1" s="2" t="inlineStr">
        <is>
          <t>3 Months Ended</t>
        </is>
      </c>
      <c r="F1" s="2" t="inlineStr">
        <is>
          <t>12 Months Ended</t>
        </is>
      </c>
    </row>
    <row r="2">
      <c r="B2" s="2" t="inlineStr">
        <is>
          <t>Mar. 20, 2024</t>
        </is>
      </c>
      <c r="C2" s="2" t="inlineStr">
        <is>
          <t>Jan. 02, 2024</t>
        </is>
      </c>
      <c r="D2" s="2" t="inlineStr">
        <is>
          <t>Oct. 10, 2023</t>
        </is>
      </c>
      <c r="E2" s="2" t="inlineStr">
        <is>
          <t>Mar. 31, 2024</t>
        </is>
      </c>
      <c r="F2" s="2" t="inlineStr">
        <is>
          <t>Dec. 31, 2024</t>
        </is>
      </c>
      <c r="G2" s="2" t="inlineStr">
        <is>
          <t>Dec. 31, 2023</t>
        </is>
      </c>
      <c r="H2" s="2" t="inlineStr">
        <is>
          <t>Apr. 1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legal and professional fees</t>
        </is>
      </c>
      <c r="B4" s="4" t="inlineStr">
        <is>
          <t xml:space="preserve"> </t>
        </is>
      </c>
      <c r="C4" s="4" t="inlineStr">
        <is>
          <t xml:space="preserve"> </t>
        </is>
      </c>
      <c r="D4" s="4" t="inlineStr">
        <is>
          <t xml:space="preserve"> </t>
        </is>
      </c>
      <c r="E4" s="4" t="inlineStr">
        <is>
          <t xml:space="preserve"> </t>
        </is>
      </c>
      <c r="F4" s="5" t="n">
        <v>0</v>
      </c>
      <c r="G4" s="5" t="n">
        <v>6</v>
      </c>
      <c r="H4" s="4" t="inlineStr">
        <is>
          <t xml:space="preserve"> </t>
        </is>
      </c>
    </row>
    <row r="5">
      <c r="A5" s="4" t="inlineStr">
        <is>
          <t>Proceeds from notes payable</t>
        </is>
      </c>
      <c r="B5" s="4" t="inlineStr">
        <is>
          <t xml:space="preserve"> </t>
        </is>
      </c>
      <c r="C5" s="4" t="inlineStr">
        <is>
          <t xml:space="preserve"> </t>
        </is>
      </c>
      <c r="D5" s="4" t="inlineStr">
        <is>
          <t xml:space="preserve"> </t>
        </is>
      </c>
      <c r="E5" s="4" t="inlineStr">
        <is>
          <t xml:space="preserve"> </t>
        </is>
      </c>
      <c r="F5" s="6" t="n">
        <v>1838</v>
      </c>
      <c r="G5" s="6" t="n">
        <v>0</v>
      </c>
      <c r="H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20</v>
      </c>
      <c r="G6" s="4" t="inlineStr">
        <is>
          <t xml:space="preserve"> </t>
        </is>
      </c>
      <c r="H6" s="4" t="inlineStr">
        <is>
          <t xml:space="preserve"> </t>
        </is>
      </c>
    </row>
    <row r="7">
      <c r="A7" s="4" t="inlineStr">
        <is>
          <t>Common Stock And Common Stock Purchase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debt, Aggregate outsta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00</v>
      </c>
    </row>
    <row r="10">
      <c r="A10" s="4" t="inlineStr">
        <is>
          <t>Scott Note Payable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face amount</t>
        </is>
      </c>
      <c r="B12" s="4" t="inlineStr">
        <is>
          <t xml:space="preserve"> </t>
        </is>
      </c>
      <c r="C12" s="5" t="n">
        <v>11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notes payable</t>
        </is>
      </c>
      <c r="B13" s="4" t="inlineStr">
        <is>
          <t xml:space="preserve"> </t>
        </is>
      </c>
      <c r="C13" s="5" t="n">
        <v>1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turity date</t>
        </is>
      </c>
      <c r="B14" s="4" t="inlineStr">
        <is>
          <t xml:space="preserve"> </t>
        </is>
      </c>
      <c r="C14" s="4" t="inlineStr">
        <is>
          <t>Jun. 15,  2024</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10" t="n">
        <v>0.07000000000000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 of related party debt</t>
        </is>
      </c>
      <c r="B16" s="4" t="inlineStr">
        <is>
          <t xml:space="preserve"> </t>
        </is>
      </c>
      <c r="C16" s="4" t="inlineStr">
        <is>
          <t xml:space="preserve"> </t>
        </is>
      </c>
      <c r="D16" s="4" t="inlineStr">
        <is>
          <t xml:space="preserve"> </t>
        </is>
      </c>
      <c r="E16" s="5" t="n">
        <v>200</v>
      </c>
      <c r="F16" s="6" t="n">
        <v>200</v>
      </c>
      <c r="G16" s="4" t="inlineStr">
        <is>
          <t xml:space="preserve"> </t>
        </is>
      </c>
      <c r="H16" s="4" t="inlineStr">
        <is>
          <t xml:space="preserve"> </t>
        </is>
      </c>
    </row>
    <row r="17">
      <c r="A17" s="4" t="inlineStr">
        <is>
          <t>Scott Note Payable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face amount</t>
        </is>
      </c>
      <c r="B19" s="5" t="n">
        <v>3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notes payable</t>
        </is>
      </c>
      <c r="B20" s="5" t="n">
        <v>3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cott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5" t="n">
        <v>100</v>
      </c>
      <c r="G23" s="4" t="inlineStr">
        <is>
          <t xml:space="preserve"> </t>
        </is>
      </c>
      <c r="H23" s="4" t="inlineStr">
        <is>
          <t xml:space="preserve"> </t>
        </is>
      </c>
    </row>
    <row r="24">
      <c r="A24" s="4" t="inlineStr">
        <is>
          <t>Related To CE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gal fees</t>
        </is>
      </c>
      <c r="B26" s="4" t="inlineStr">
        <is>
          <t xml:space="preserve"> </t>
        </is>
      </c>
      <c r="C26" s="4" t="inlineStr">
        <is>
          <t xml:space="preserve"> </t>
        </is>
      </c>
      <c r="D26" s="4" t="inlineStr">
        <is>
          <t xml:space="preserve"> </t>
        </is>
      </c>
      <c r="E26" s="4" t="inlineStr">
        <is>
          <t xml:space="preserve"> </t>
        </is>
      </c>
      <c r="F26" s="4" t="inlineStr">
        <is>
          <t xml:space="preserve"> </t>
        </is>
      </c>
      <c r="G26" s="6" t="n">
        <v>100</v>
      </c>
      <c r="H26" s="4" t="inlineStr">
        <is>
          <t xml:space="preserve"> </t>
        </is>
      </c>
    </row>
    <row r="27">
      <c r="A27" s="4" t="inlineStr">
        <is>
          <t>Accrued legal and professional fees</t>
        </is>
      </c>
      <c r="B27" s="4" t="inlineStr">
        <is>
          <t xml:space="preserve"> </t>
        </is>
      </c>
      <c r="C27" s="4" t="inlineStr">
        <is>
          <t xml:space="preserve"> </t>
        </is>
      </c>
      <c r="D27" s="4" t="inlineStr">
        <is>
          <t xml:space="preserve"> </t>
        </is>
      </c>
      <c r="E27" s="4" t="inlineStr">
        <is>
          <t xml:space="preserve"> </t>
        </is>
      </c>
      <c r="F27" s="4" t="inlineStr">
        <is>
          <t xml:space="preserve"> </t>
        </is>
      </c>
      <c r="G27" s="6" t="n">
        <v>100</v>
      </c>
      <c r="H27" s="4" t="inlineStr">
        <is>
          <t xml:space="preserve"> </t>
        </is>
      </c>
    </row>
    <row r="28">
      <c r="A28" s="4" t="inlineStr">
        <is>
          <t>James Ger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face amount</t>
        </is>
      </c>
      <c r="B30" s="4" t="inlineStr">
        <is>
          <t xml:space="preserve"> </t>
        </is>
      </c>
      <c r="C30" s="4" t="inlineStr">
        <is>
          <t xml:space="preserve"> </t>
        </is>
      </c>
      <c r="D30" s="5" t="n">
        <v>500</v>
      </c>
      <c r="E30" s="4" t="inlineStr">
        <is>
          <t xml:space="preserve"> </t>
        </is>
      </c>
      <c r="F30" s="4" t="inlineStr">
        <is>
          <t xml:space="preserve"> </t>
        </is>
      </c>
      <c r="G30" s="4" t="inlineStr">
        <is>
          <t xml:space="preserve"> </t>
        </is>
      </c>
      <c r="H30" s="4" t="inlineStr">
        <is>
          <t xml:space="preserve"> </t>
        </is>
      </c>
    </row>
    <row r="31">
      <c r="A31" s="4" t="inlineStr">
        <is>
          <t>Proceeds from notes payable</t>
        </is>
      </c>
      <c r="B31" s="4" t="inlineStr">
        <is>
          <t xml:space="preserve"> </t>
        </is>
      </c>
      <c r="C31" s="4" t="inlineStr">
        <is>
          <t xml:space="preserve"> </t>
        </is>
      </c>
      <c r="D31" s="6" t="n">
        <v>465</v>
      </c>
      <c r="E31" s="4" t="inlineStr">
        <is>
          <t xml:space="preserve"> </t>
        </is>
      </c>
      <c r="F31" s="4" t="inlineStr">
        <is>
          <t xml:space="preserve"> </t>
        </is>
      </c>
      <c r="G31" s="4" t="inlineStr">
        <is>
          <t xml:space="preserve"> </t>
        </is>
      </c>
      <c r="H31" s="4" t="inlineStr">
        <is>
          <t xml:space="preserve"> </t>
        </is>
      </c>
    </row>
    <row r="32">
      <c r="A32" s="4" t="inlineStr">
        <is>
          <t>Debt periodic payment</t>
        </is>
      </c>
      <c r="B32" s="4" t="inlineStr">
        <is>
          <t xml:space="preserve"> </t>
        </is>
      </c>
      <c r="C32" s="4" t="inlineStr">
        <is>
          <t xml:space="preserve"> </t>
        </is>
      </c>
      <c r="D32" s="5" t="n">
        <v>10</v>
      </c>
      <c r="E32" s="4" t="inlineStr">
        <is>
          <t xml:space="preserve"> </t>
        </is>
      </c>
      <c r="F32" s="4" t="inlineStr">
        <is>
          <t xml:space="preserve"> </t>
        </is>
      </c>
      <c r="G32" s="4" t="inlineStr">
        <is>
          <t xml:space="preserve"> </t>
        </is>
      </c>
      <c r="H32" s="4" t="inlineStr">
        <is>
          <t xml:space="preserve"> </t>
        </is>
      </c>
    </row>
    <row r="33">
      <c r="A33" s="4" t="inlineStr">
        <is>
          <t>Debt periodic payment terms</t>
        </is>
      </c>
      <c r="B33" s="4" t="inlineStr">
        <is>
          <t xml:space="preserve"> </t>
        </is>
      </c>
      <c r="C33" s="4" t="inlineStr">
        <is>
          <t xml:space="preserve"> </t>
        </is>
      </c>
      <c r="D33" s="4" t="inlineStr">
        <is>
          <t>per week</t>
        </is>
      </c>
      <c r="E33" s="4" t="inlineStr">
        <is>
          <t xml:space="preserve"> </t>
        </is>
      </c>
      <c r="F33" s="4" t="inlineStr">
        <is>
          <t xml:space="preserve"> </t>
        </is>
      </c>
      <c r="G33" s="4" t="inlineStr">
        <is>
          <t xml:space="preserve"> </t>
        </is>
      </c>
      <c r="H33" s="4" t="inlineStr">
        <is>
          <t xml:space="preserve"> </t>
        </is>
      </c>
    </row>
    <row r="34">
      <c r="A34" s="4" t="inlineStr">
        <is>
          <t>Maturity date</t>
        </is>
      </c>
      <c r="B34" s="4" t="inlineStr">
        <is>
          <t xml:space="preserve"> </t>
        </is>
      </c>
      <c r="C34" s="4" t="inlineStr">
        <is>
          <t xml:space="preserve"> </t>
        </is>
      </c>
      <c r="D34" s="4" t="inlineStr">
        <is>
          <t>Nov.  02,  2023</t>
        </is>
      </c>
      <c r="E34" s="4" t="inlineStr">
        <is>
          <t xml:space="preserve"> </t>
        </is>
      </c>
      <c r="F34" s="4" t="inlineStr">
        <is>
          <t xml:space="preserve"> </t>
        </is>
      </c>
      <c r="G34" s="4" t="inlineStr">
        <is>
          <t xml:space="preserve"> </t>
        </is>
      </c>
      <c r="H34" s="4" t="inlineStr">
        <is>
          <t xml:space="preserve"> </t>
        </is>
      </c>
    </row>
    <row r="35">
      <c r="A35" s="4" t="inlineStr">
        <is>
          <t>Interest rate</t>
        </is>
      </c>
      <c r="B35" s="4" t="inlineStr">
        <is>
          <t xml:space="preserve"> </t>
        </is>
      </c>
      <c r="C35" s="4" t="inlineStr">
        <is>
          <t xml:space="preserve"> </t>
        </is>
      </c>
      <c r="D35" s="10" t="n">
        <v>0.07000000000000001</v>
      </c>
      <c r="E35" s="4" t="inlineStr">
        <is>
          <t xml:space="preserve"> </t>
        </is>
      </c>
      <c r="F35" s="4" t="inlineStr">
        <is>
          <t xml:space="preserve"> </t>
        </is>
      </c>
      <c r="G35" s="4" t="inlineStr">
        <is>
          <t xml:space="preserve"> </t>
        </is>
      </c>
      <c r="H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5" t="n">
        <v>40</v>
      </c>
      <c r="H36"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Deferred tax assets and liabilitie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16493</v>
      </c>
      <c r="C3" s="5" t="n">
        <v>15998</v>
      </c>
    </row>
    <row r="4">
      <c r="A4" s="4" t="inlineStr">
        <is>
          <t>Net operating loss carryforwards of foreign subsidiaries</t>
        </is>
      </c>
      <c r="B4" s="6" t="n">
        <v>56</v>
      </c>
      <c r="C4" s="6" t="n">
        <v>56</v>
      </c>
    </row>
    <row r="5">
      <c r="A5" s="4" t="inlineStr">
        <is>
          <t>Depreciation expense</t>
        </is>
      </c>
      <c r="B5" s="6" t="n">
        <v>-341</v>
      </c>
      <c r="C5" s="6" t="n">
        <v>-182</v>
      </c>
    </row>
    <row r="6">
      <c r="A6" s="4" t="inlineStr">
        <is>
          <t>Stock-based compensation expense</t>
        </is>
      </c>
      <c r="B6" s="6" t="n">
        <v>608</v>
      </c>
      <c r="C6" s="6" t="n">
        <v>528</v>
      </c>
    </row>
    <row r="7">
      <c r="A7" s="4" t="inlineStr">
        <is>
          <t>Other</t>
        </is>
      </c>
      <c r="B7" s="6" t="n">
        <v>550</v>
      </c>
      <c r="C7" s="6" t="n">
        <v>546</v>
      </c>
    </row>
    <row r="8">
      <c r="A8" s="4" t="inlineStr">
        <is>
          <t>Net deferred tax assets</t>
        </is>
      </c>
      <c r="B8" s="6" t="n">
        <v>17366</v>
      </c>
      <c r="C8" s="6" t="n">
        <v>16946</v>
      </c>
    </row>
    <row r="9">
      <c r="A9" s="4" t="inlineStr">
        <is>
          <t>Valuation allowance for net deferred tax assets</t>
        </is>
      </c>
      <c r="B9" s="6" t="n">
        <v>-17366</v>
      </c>
      <c r="C9" s="6" t="n">
        <v>-16946</v>
      </c>
    </row>
    <row r="10">
      <c r="A10" s="4" t="inlineStr">
        <is>
          <t>Net deferred tax assets, net of valuation allowance</t>
        </is>
      </c>
      <c r="B10" s="5" t="n">
        <v>0</v>
      </c>
      <c r="C1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7790</v>
      </c>
      <c r="C4" s="5" t="n">
        <v>-138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48</v>
      </c>
      <c r="C6" s="6" t="n">
        <v>1659</v>
      </c>
    </row>
    <row r="7">
      <c r="A7" s="4" t="inlineStr">
        <is>
          <t>Gain on disposal of fixed assets</t>
        </is>
      </c>
      <c r="B7" s="6" t="n">
        <v>8</v>
      </c>
      <c r="C7" s="6" t="n">
        <v>0</v>
      </c>
    </row>
    <row r="8">
      <c r="A8" s="4" t="inlineStr">
        <is>
          <t>Provision for credit losses</t>
        </is>
      </c>
      <c r="B8" s="6" t="n">
        <v>89</v>
      </c>
      <c r="C8" s="6" t="n">
        <v>69</v>
      </c>
    </row>
    <row r="9">
      <c r="A9" s="4" t="inlineStr">
        <is>
          <t>Stock-based compensation</t>
        </is>
      </c>
      <c r="B9" s="6" t="n">
        <v>343</v>
      </c>
      <c r="C9" s="6" t="n">
        <v>972</v>
      </c>
    </row>
    <row r="10">
      <c r="A10" s="4" t="inlineStr">
        <is>
          <t>Non-cash lease costs</t>
        </is>
      </c>
      <c r="B10" s="6" t="n">
        <v>472</v>
      </c>
      <c r="C10" s="6" t="n">
        <v>328</v>
      </c>
    </row>
    <row r="11">
      <c r="A11" s="4" t="inlineStr">
        <is>
          <t>Note 1 and 2 interest accretion up to the redemption common stock settlement amount and debt issuance costs</t>
        </is>
      </c>
      <c r="B11" s="6" t="n">
        <v>-990</v>
      </c>
      <c r="C11" s="6" t="n">
        <v>930</v>
      </c>
    </row>
    <row r="12">
      <c r="A12" s="4" t="inlineStr">
        <is>
          <t>Other non-cash interest</t>
        </is>
      </c>
      <c r="B12" s="6" t="n">
        <v>171</v>
      </c>
      <c r="C12" s="6" t="n">
        <v>729</v>
      </c>
    </row>
    <row r="13">
      <c r="A13" s="3" t="inlineStr">
        <is>
          <t>Changes in operating assets and liabilities:</t>
        </is>
      </c>
      <c r="B13" s="4" t="inlineStr">
        <is>
          <t xml:space="preserve"> </t>
        </is>
      </c>
      <c r="C13" s="4" t="inlineStr">
        <is>
          <t xml:space="preserve"> </t>
        </is>
      </c>
    </row>
    <row r="14">
      <c r="A14" s="4" t="inlineStr">
        <is>
          <t>Accounts receivable</t>
        </is>
      </c>
      <c r="B14" s="6" t="n">
        <v>106</v>
      </c>
      <c r="C14" s="6" t="n">
        <v>97</v>
      </c>
    </row>
    <row r="15">
      <c r="A15" s="4" t="inlineStr">
        <is>
          <t>Prepaid expenses and other assets</t>
        </is>
      </c>
      <c r="B15" s="6" t="n">
        <v>89</v>
      </c>
      <c r="C15" s="6" t="n">
        <v>1214</v>
      </c>
    </row>
    <row r="16">
      <c r="A16" s="4" t="inlineStr">
        <is>
          <t>Accounts payable and accrued expenses</t>
        </is>
      </c>
      <c r="B16" s="6" t="n">
        <v>-461</v>
      </c>
      <c r="C16" s="6" t="n">
        <v>411</v>
      </c>
    </row>
    <row r="17">
      <c r="A17" s="4" t="inlineStr">
        <is>
          <t>Operating lease liabilities</t>
        </is>
      </c>
      <c r="B17" s="6" t="n">
        <v>-269</v>
      </c>
      <c r="C17" s="6" t="n">
        <v>-269</v>
      </c>
    </row>
    <row r="18">
      <c r="A18" s="4" t="inlineStr">
        <is>
          <t>Deferred revenue</t>
        </is>
      </c>
      <c r="B18" s="6" t="n">
        <v>291</v>
      </c>
      <c r="C18" s="6" t="n">
        <v>-16</v>
      </c>
    </row>
    <row r="19">
      <c r="A19" s="4" t="inlineStr">
        <is>
          <t>Net cash used in operating activities</t>
        </is>
      </c>
      <c r="B19" s="6" t="n">
        <v>-6293</v>
      </c>
      <c r="C19" s="6" t="n">
        <v>-7767</v>
      </c>
    </row>
    <row r="20">
      <c r="A20" s="3" t="inlineStr">
        <is>
          <t>Investing Activities:</t>
        </is>
      </c>
      <c r="B20" s="4" t="inlineStr">
        <is>
          <t xml:space="preserve"> </t>
        </is>
      </c>
      <c r="C20" s="4" t="inlineStr">
        <is>
          <t xml:space="preserve"> </t>
        </is>
      </c>
    </row>
    <row r="21">
      <c r="A21" s="4" t="inlineStr">
        <is>
          <t>Purchases of property and equipment</t>
        </is>
      </c>
      <c r="B21" s="6" t="n">
        <v>-533</v>
      </c>
      <c r="C21" s="6" t="n">
        <v>-157</v>
      </c>
    </row>
    <row r="22">
      <c r="A22" s="4" t="inlineStr">
        <is>
          <t>Capitalized software development</t>
        </is>
      </c>
      <c r="B22" s="6" t="n">
        <v>-1195</v>
      </c>
      <c r="C22" s="6" t="n">
        <v>-1291</v>
      </c>
    </row>
    <row r="23">
      <c r="A23" s="4" t="inlineStr">
        <is>
          <t>Deposit on financed equipment</t>
        </is>
      </c>
      <c r="B23" s="6" t="n">
        <v>-81</v>
      </c>
      <c r="C23" s="6" t="n">
        <v>0</v>
      </c>
    </row>
    <row r="24">
      <c r="A24" s="4" t="inlineStr">
        <is>
          <t>Net cash used in investing activities</t>
        </is>
      </c>
      <c r="B24" s="6" t="n">
        <v>-1809</v>
      </c>
      <c r="C24" s="6" t="n">
        <v>-1448</v>
      </c>
    </row>
    <row r="25">
      <c r="A25" s="3" t="inlineStr">
        <is>
          <t>Financing Activities:</t>
        </is>
      </c>
      <c r="B25" s="4" t="inlineStr">
        <is>
          <t xml:space="preserve"> </t>
        </is>
      </c>
      <c r="C25" s="4" t="inlineStr">
        <is>
          <t xml:space="preserve"> </t>
        </is>
      </c>
    </row>
    <row r="26">
      <c r="A26" s="4" t="inlineStr">
        <is>
          <t>Proceeds from notes payable</t>
        </is>
      </c>
      <c r="B26" s="6" t="n">
        <v>1838</v>
      </c>
      <c r="C26" s="6" t="n">
        <v>0</v>
      </c>
    </row>
    <row r="27">
      <c r="A27" s="4" t="inlineStr">
        <is>
          <t>Payments of notes payable</t>
        </is>
      </c>
      <c r="B27" s="6" t="n">
        <v>-1938</v>
      </c>
      <c r="C27" s="6" t="n">
        <v>-400</v>
      </c>
    </row>
    <row r="28">
      <c r="A28" s="4" t="inlineStr">
        <is>
          <t>Reduction of finance lease liabilities</t>
        </is>
      </c>
      <c r="B28" s="6" t="n">
        <v>-504</v>
      </c>
      <c r="C28" s="6" t="n">
        <v>-290</v>
      </c>
    </row>
    <row r="29">
      <c r="A29" s="4" t="inlineStr">
        <is>
          <t>Proceeds from public stock offering, net of fees</t>
        </is>
      </c>
      <c r="B29" s="6" t="n">
        <v>9800</v>
      </c>
      <c r="C29" s="6" t="n">
        <v>4678</v>
      </c>
    </row>
    <row r="30">
      <c r="A30" s="4" t="inlineStr">
        <is>
          <t>Proceeds from sale of common stock and warrants, net of fees</t>
        </is>
      </c>
      <c r="B30" s="6" t="n">
        <v>2619</v>
      </c>
      <c r="C30" s="6" t="n">
        <v>2346</v>
      </c>
    </row>
    <row r="31">
      <c r="A31" s="4" t="inlineStr">
        <is>
          <t>Proceeds from warrant inducements</t>
        </is>
      </c>
      <c r="B31" s="6" t="n">
        <v>847</v>
      </c>
      <c r="C31" s="6" t="n">
        <v>0</v>
      </c>
    </row>
    <row r="32">
      <c r="A32" s="4" t="inlineStr">
        <is>
          <t>Proceeds from sale of stock under the standby equity purchase agreement</t>
        </is>
      </c>
      <c r="B32" s="6" t="n">
        <v>150</v>
      </c>
      <c r="C32" s="6" t="n">
        <v>0</v>
      </c>
    </row>
    <row r="33">
      <c r="A33" s="4" t="inlineStr">
        <is>
          <t>Proceeds from stock options exercised</t>
        </is>
      </c>
      <c r="B33" s="6" t="n">
        <v>0</v>
      </c>
      <c r="C33" s="6" t="n">
        <v>8</v>
      </c>
    </row>
    <row r="34">
      <c r="A34" s="4" t="inlineStr">
        <is>
          <t>Proceeds related to the issuance of common stock under stock purchase plan</t>
        </is>
      </c>
      <c r="B34" s="6" t="n">
        <v>2</v>
      </c>
      <c r="C34" s="6" t="n">
        <v>2</v>
      </c>
    </row>
    <row r="35">
      <c r="A35" s="4" t="inlineStr">
        <is>
          <t>Withholdings related to stock-based compensation awards</t>
        </is>
      </c>
      <c r="B35" s="6" t="n">
        <v>0</v>
      </c>
      <c r="C35" s="6" t="n">
        <v>-5</v>
      </c>
    </row>
    <row r="36">
      <c r="A36" s="4" t="inlineStr">
        <is>
          <t>Net cash provided by financing activities</t>
        </is>
      </c>
      <c r="B36" s="6" t="n">
        <v>12814</v>
      </c>
      <c r="C36" s="6" t="n">
        <v>6339</v>
      </c>
    </row>
    <row r="37">
      <c r="A37" s="4" t="inlineStr">
        <is>
          <t>Net increase (decrease) in cash and cash equivalents</t>
        </is>
      </c>
      <c r="B37" s="6" t="n">
        <v>4712</v>
      </c>
      <c r="C37" s="6" t="n">
        <v>-2876</v>
      </c>
    </row>
    <row r="38">
      <c r="A38" s="4" t="inlineStr">
        <is>
          <t>Cash and cash equivalents at beginning of year</t>
        </is>
      </c>
      <c r="B38" s="6" t="n">
        <v>139</v>
      </c>
      <c r="C38" s="6" t="n">
        <v>3015</v>
      </c>
    </row>
    <row r="39">
      <c r="A39" s="4" t="inlineStr">
        <is>
          <t>Cash and cash equivalents at end of year</t>
        </is>
      </c>
      <c r="B39" s="6" t="n">
        <v>4851</v>
      </c>
      <c r="C39" s="6" t="n">
        <v>139</v>
      </c>
    </row>
    <row r="40">
      <c r="A40" s="3" t="inlineStr">
        <is>
          <t>SUPPLEMENTAL DISCLOSURE OF CASH FLOW ACTIVITIES:</t>
        </is>
      </c>
      <c r="B40" s="4" t="inlineStr">
        <is>
          <t xml:space="preserve"> </t>
        </is>
      </c>
      <c r="C40" s="4" t="inlineStr">
        <is>
          <t xml:space="preserve"> </t>
        </is>
      </c>
    </row>
    <row r="41">
      <c r="A41" s="4" t="inlineStr">
        <is>
          <t>Cash paid for interest</t>
        </is>
      </c>
      <c r="B41" s="6" t="n">
        <v>21</v>
      </c>
      <c r="C41" s="6" t="n">
        <v>229</v>
      </c>
    </row>
    <row r="42">
      <c r="A42" s="3" t="inlineStr">
        <is>
          <t>SUPPLEMENTAL DISCLOSURE OF NON-CASH INVESTING AND FINANCING ACTIVITIES:</t>
        </is>
      </c>
      <c r="B42" s="4" t="inlineStr">
        <is>
          <t xml:space="preserve"> </t>
        </is>
      </c>
      <c r="C42" s="4" t="inlineStr">
        <is>
          <t xml:space="preserve"> </t>
        </is>
      </c>
    </row>
    <row r="43">
      <c r="A43" s="4" t="inlineStr">
        <is>
          <t>Capitalized assets and capitalized software included in accounts payable</t>
        </is>
      </c>
      <c r="B43" s="6" t="n">
        <v>-300</v>
      </c>
      <c r="C43" s="6" t="n">
        <v>307</v>
      </c>
    </row>
    <row r="44">
      <c r="A44" s="4" t="inlineStr">
        <is>
          <t>Common stock issued to reduce notes payable</t>
        </is>
      </c>
      <c r="B44" s="6" t="n">
        <v>200</v>
      </c>
      <c r="C44" s="6" t="n">
        <v>550</v>
      </c>
    </row>
    <row r="45">
      <c r="A45" s="4" t="inlineStr">
        <is>
          <t>Assets modified / acquired under a right of use (“ROU”) operating lease</t>
        </is>
      </c>
      <c r="B45" s="6" t="n">
        <v>47</v>
      </c>
      <c r="C45" s="6" t="n">
        <v>1461</v>
      </c>
    </row>
    <row r="46">
      <c r="A46" s="4" t="inlineStr">
        <is>
          <t>Assets modified / acquired under a ROU finance lease</t>
        </is>
      </c>
      <c r="B46" s="6" t="n">
        <v>694</v>
      </c>
      <c r="C46" s="6" t="n">
        <v>0</v>
      </c>
    </row>
    <row r="47">
      <c r="A47" s="4" t="inlineStr">
        <is>
          <t>Preferred stock issued to reduce notes payable</t>
        </is>
      </c>
      <c r="B47" s="6" t="n">
        <v>9275</v>
      </c>
      <c r="C47" s="6" t="n">
        <v>0</v>
      </c>
    </row>
    <row r="48">
      <c r="A48" s="4" t="inlineStr">
        <is>
          <t>Preferred Return on Preferred Stock</t>
        </is>
      </c>
      <c r="B48" s="6" t="n">
        <v>781</v>
      </c>
      <c r="C48" s="4" t="inlineStr">
        <is>
          <t xml:space="preserve"> </t>
        </is>
      </c>
    </row>
    <row r="49">
      <c r="A49" s="4" t="inlineStr">
        <is>
          <t>Redemption of Preferred Stock in conjunction with issuance of note payable</t>
        </is>
      </c>
      <c r="B49" s="6" t="n">
        <v>100</v>
      </c>
      <c r="C49" s="4" t="inlineStr">
        <is>
          <t xml:space="preserve"> </t>
        </is>
      </c>
    </row>
    <row r="50">
      <c r="A50" s="4" t="inlineStr">
        <is>
          <t>Common stock used for minority investment in company</t>
        </is>
      </c>
      <c r="B50" s="6" t="n">
        <v>100</v>
      </c>
      <c r="C50" s="6" t="n">
        <v>0</v>
      </c>
    </row>
    <row r="51">
      <c r="A51" s="4" t="inlineStr">
        <is>
          <t>Common stock issued to settle accounts payable</t>
        </is>
      </c>
      <c r="B51" s="6" t="n">
        <v>360</v>
      </c>
      <c r="C51" s="6" t="n">
        <v>0</v>
      </c>
    </row>
    <row r="52">
      <c r="A52" s="4" t="inlineStr">
        <is>
          <t>Accounts payable on capitalized assets settled with vendor</t>
        </is>
      </c>
      <c r="B52" s="6" t="n">
        <v>116</v>
      </c>
      <c r="C52" s="6" t="n">
        <v>0</v>
      </c>
    </row>
    <row r="53">
      <c r="A53" s="4" t="inlineStr">
        <is>
          <t>Exchanges of preferred stock for common stock</t>
        </is>
      </c>
      <c r="B53" s="6" t="n">
        <v>6734</v>
      </c>
      <c r="C53" s="6" t="n">
        <v>0</v>
      </c>
    </row>
    <row r="54">
      <c r="A54" s="4" t="inlineStr">
        <is>
          <t>Amortization of preferred stock exchange premium</t>
        </is>
      </c>
      <c r="B54" s="5" t="n">
        <v>624</v>
      </c>
      <c r="C5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Income tax reconciliation) - USD ($) $ in Thousands</t>
        </is>
      </c>
      <c r="B1" s="2" t="inlineStr">
        <is>
          <t>12 Months Ended</t>
        </is>
      </c>
    </row>
    <row r="2">
      <c r="B2" s="2" t="inlineStr">
        <is>
          <t>Dec. 31, 2024</t>
        </is>
      </c>
      <c r="C2" s="2" t="inlineStr">
        <is>
          <t>Dec. 31, 2023</t>
        </is>
      </c>
    </row>
    <row r="3">
      <c r="A3" s="3" t="inlineStr">
        <is>
          <t>Reconciliation of income tax benefit to statutory rate:</t>
        </is>
      </c>
      <c r="B3" s="4" t="inlineStr">
        <is>
          <t xml:space="preserve"> </t>
        </is>
      </c>
      <c r="C3" s="4" t="inlineStr">
        <is>
          <t xml:space="preserve"> </t>
        </is>
      </c>
    </row>
    <row r="4">
      <c r="A4" s="4" t="inlineStr">
        <is>
          <t>Income benefit at statutory rate</t>
        </is>
      </c>
      <c r="B4" s="5" t="n">
        <v>-1636</v>
      </c>
      <c r="C4" s="5" t="n">
        <v>-2917</v>
      </c>
    </row>
    <row r="5">
      <c r="A5" s="4" t="inlineStr">
        <is>
          <t>State income taxes (benefit), net of federal income tax benefit</t>
        </is>
      </c>
      <c r="B5" s="6" t="n">
        <v>-61</v>
      </c>
      <c r="C5" s="6" t="n">
        <v>-109</v>
      </c>
    </row>
    <row r="6">
      <c r="A6" s="4" t="inlineStr">
        <is>
          <t>Permanent differences</t>
        </is>
      </c>
      <c r="B6" s="6" t="n">
        <v>1</v>
      </c>
      <c r="C6" s="6" t="n">
        <v>-427</v>
      </c>
    </row>
    <row r="7">
      <c r="A7" s="4" t="inlineStr">
        <is>
          <t>Change in valuation allowance</t>
        </is>
      </c>
      <c r="B7" s="6" t="n">
        <v>420</v>
      </c>
      <c r="C7" s="6" t="n">
        <v>-211</v>
      </c>
    </row>
    <row r="8">
      <c r="A8" s="4" t="inlineStr">
        <is>
          <t>Expiring federal net operating losses</t>
        </is>
      </c>
      <c r="B8" s="6" t="n">
        <v>1079</v>
      </c>
      <c r="C8" s="6" t="n">
        <v>3341</v>
      </c>
    </row>
    <row r="9">
      <c r="A9" s="4" t="inlineStr">
        <is>
          <t>Other</t>
        </is>
      </c>
      <c r="B9" s="6" t="n">
        <v>197</v>
      </c>
      <c r="C9" s="6" t="n">
        <v>323</v>
      </c>
    </row>
    <row r="10">
      <c r="A10" s="4" t="inlineStr">
        <is>
          <t>Income tax provision</t>
        </is>
      </c>
      <c r="B10" s="5" t="n">
        <v>0</v>
      </c>
      <c r="C10"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Dec. 31, 2024 USD ($)</t>
        </is>
      </c>
    </row>
    <row r="2">
      <c r="A2" s="3" t="inlineStr">
        <is>
          <t>Income Tax Disclosure [Abstract]</t>
        </is>
      </c>
      <c r="B2" s="4" t="inlineStr">
        <is>
          <t xml:space="preserve"> </t>
        </is>
      </c>
    </row>
    <row r="3">
      <c r="A3" s="4" t="inlineStr">
        <is>
          <t>Operating loss carryforwards</t>
        </is>
      </c>
      <c r="B3" s="11" t="n">
        <v>7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ares Act Employee Retention Credit Receivable (Details Narrative) - USD ($) $ in Millions</t>
        </is>
      </c>
      <c r="C1" s="2" t="inlineStr">
        <is>
          <t>12 Months Ended</t>
        </is>
      </c>
    </row>
    <row r="2">
      <c r="B2" s="2" t="inlineStr">
        <is>
          <t>Mar. 31, 2023</t>
        </is>
      </c>
      <c r="C2" s="2" t="inlineStr">
        <is>
          <t>Dec. 31, 2022</t>
        </is>
      </c>
    </row>
    <row r="3">
      <c r="A3" s="4" t="inlineStr">
        <is>
          <t>ERC receivable</t>
        </is>
      </c>
      <c r="B3" s="4" t="inlineStr">
        <is>
          <t xml:space="preserve"> </t>
        </is>
      </c>
      <c r="C3" s="11" t="n">
        <v>1.4</v>
      </c>
    </row>
    <row r="4">
      <c r="A4" s="4" t="inlineStr">
        <is>
          <t>Remaining employee retention credit</t>
        </is>
      </c>
      <c r="B4" s="11" t="n">
        <v>1.4</v>
      </c>
      <c r="C4" s="4" t="inlineStr">
        <is>
          <t xml:space="preserve"> </t>
        </is>
      </c>
    </row>
    <row r="5">
      <c r="A5" s="4" t="inlineStr">
        <is>
          <t>Employee Retention Credit [Member]</t>
        </is>
      </c>
      <c r="B5" s="4" t="inlineStr">
        <is>
          <t xml:space="preserve"> </t>
        </is>
      </c>
      <c r="C5" s="4" t="inlineStr">
        <is>
          <t xml:space="preserve"> </t>
        </is>
      </c>
    </row>
    <row r="6">
      <c r="A6" s="4" t="inlineStr">
        <is>
          <t>Interest and other income</t>
        </is>
      </c>
      <c r="B6" s="4" t="inlineStr">
        <is>
          <t xml:space="preserve"> </t>
        </is>
      </c>
      <c r="C6"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7790</v>
      </c>
      <c r="C4" s="5" t="n">
        <v>-138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5:40Z</dcterms:created>
  <dcterms:modified xmlns:dcterms="http://purl.org/dc/terms/" xmlns:xsi="http://www.w3.org/2001/XMLSchema-instance" xsi:type="dcterms:W3CDTF">2025-02-27T22:05:40Z</dcterms:modified>
</cp:coreProperties>
</file>